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Statement of Stockholders' Equi"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Mortgage Backed Securities" sheetId="9" state="visible" r:id="rId9"/>
    <sheet xmlns:r="http://schemas.openxmlformats.org/officeDocument/2006/relationships" name="Borrowings" sheetId="10" state="visible" r:id="rId10"/>
    <sheet xmlns:r="http://schemas.openxmlformats.org/officeDocument/2006/relationships" name="Derivative Financial Instrument" sheetId="11" state="visible" r:id="rId11"/>
    <sheet xmlns:r="http://schemas.openxmlformats.org/officeDocument/2006/relationships" name="Pledged Assets" sheetId="12" state="visible" r:id="rId12"/>
    <sheet xmlns:r="http://schemas.openxmlformats.org/officeDocument/2006/relationships" name="Offsetting Assets and Liabiltie" sheetId="13" state="visible" r:id="rId13"/>
    <sheet xmlns:r="http://schemas.openxmlformats.org/officeDocument/2006/relationships" name="Capital Stock" sheetId="14" state="visible" r:id="rId14"/>
    <sheet xmlns:r="http://schemas.openxmlformats.org/officeDocument/2006/relationships" name="Stock Incentive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Related Party Transactions" sheetId="20" state="visible" r:id="rId20"/>
    <sheet xmlns:r="http://schemas.openxmlformats.org/officeDocument/2006/relationships" name="Summarized Quarterly Results" sheetId="21" state="visible" r:id="rId21"/>
    <sheet xmlns:r="http://schemas.openxmlformats.org/officeDocument/2006/relationships" name="Basis of Presentation (Policies" sheetId="22" state="visible" r:id="rId22"/>
    <sheet xmlns:r="http://schemas.openxmlformats.org/officeDocument/2006/relationships" name="Mortgage-Backed Securities (Tab" sheetId="23" state="visible" r:id="rId23"/>
    <sheet xmlns:r="http://schemas.openxmlformats.org/officeDocument/2006/relationships" name="Borrowings (Tables)" sheetId="24" state="visible" r:id="rId24"/>
    <sheet xmlns:r="http://schemas.openxmlformats.org/officeDocument/2006/relationships" name="Derivative Financial Instrume25" sheetId="25" state="visible" r:id="rId25"/>
    <sheet xmlns:r="http://schemas.openxmlformats.org/officeDocument/2006/relationships" name="Pledged Assets (Tables)" sheetId="26" state="visible" r:id="rId26"/>
    <sheet xmlns:r="http://schemas.openxmlformats.org/officeDocument/2006/relationships" name="Offsetting Assets and Liabiliti" sheetId="27" state="visible" r:id="rId27"/>
    <sheet xmlns:r="http://schemas.openxmlformats.org/officeDocument/2006/relationships" name="Capital Stock (Tables)" sheetId="28" state="visible" r:id="rId28"/>
    <sheet xmlns:r="http://schemas.openxmlformats.org/officeDocument/2006/relationships" name="Stock Incentive Plans (Tables)"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Summarized Quarterly Results (T" sheetId="32" state="visible" r:id="rId32"/>
    <sheet xmlns:r="http://schemas.openxmlformats.org/officeDocument/2006/relationships" name="Significant Accounting Policie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Mortgage-Backed Securities - By" sheetId="37" state="visible" r:id="rId37"/>
    <sheet xmlns:r="http://schemas.openxmlformats.org/officeDocument/2006/relationships" name="Mortgage-Backed Securities - 38" sheetId="38" state="visible" r:id="rId38"/>
    <sheet xmlns:r="http://schemas.openxmlformats.org/officeDocument/2006/relationships" name="Borrowings - Narrative (Details" sheetId="39" state="visible" r:id="rId39"/>
    <sheet xmlns:r="http://schemas.openxmlformats.org/officeDocument/2006/relationships" name="Borrowings - Maturities (Detail"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tstrumen"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Pledged Assets - Assets Pledged" sheetId="47" state="visible" r:id="rId47"/>
    <sheet xmlns:r="http://schemas.openxmlformats.org/officeDocument/2006/relationships" name="Pledged Assets - Assets Pledg48" sheetId="48" state="visible" r:id="rId48"/>
    <sheet xmlns:r="http://schemas.openxmlformats.org/officeDocument/2006/relationships" name="Offsetting Assets and Liabili49" sheetId="49" state="visible" r:id="rId49"/>
    <sheet xmlns:r="http://schemas.openxmlformats.org/officeDocument/2006/relationships" name="Offsetting Assets and Liabilt50" sheetId="50" state="visible" r:id="rId50"/>
    <sheet xmlns:r="http://schemas.openxmlformats.org/officeDocument/2006/relationships" name="Capital Stock - Narrative (Deta" sheetId="51" state="visible" r:id="rId51"/>
    <sheet xmlns:r="http://schemas.openxmlformats.org/officeDocument/2006/relationships" name="Capital Stock - Issuances of Co" sheetId="52" state="visible" r:id="rId52"/>
    <sheet xmlns:r="http://schemas.openxmlformats.org/officeDocument/2006/relationships" name="Capital Stock - Stock Repurchas" sheetId="53" state="visible" r:id="rId53"/>
    <sheet xmlns:r="http://schemas.openxmlformats.org/officeDocument/2006/relationships" name="Capital Stock - Dividends (Deta" sheetId="54" state="visible" r:id="rId54"/>
    <sheet xmlns:r="http://schemas.openxmlformats.org/officeDocument/2006/relationships" name="Stock Incentive Plans - Descrip" sheetId="55" state="visible" r:id="rId55"/>
    <sheet xmlns:r="http://schemas.openxmlformats.org/officeDocument/2006/relationships" name="Stock Incentive Plans - Share A" sheetId="56" state="visible" r:id="rId56"/>
    <sheet xmlns:r="http://schemas.openxmlformats.org/officeDocument/2006/relationships" name="Stock Incentive Plans - Narrati" sheetId="57" state="visible" r:id="rId57"/>
    <sheet xmlns:r="http://schemas.openxmlformats.org/officeDocument/2006/relationships" name="Income Taxes - REIT Activities " sheetId="58" state="visible" r:id="rId58"/>
    <sheet xmlns:r="http://schemas.openxmlformats.org/officeDocument/2006/relationships" name="Earnings Per Share (Details)" sheetId="59" state="visible" r:id="rId59"/>
    <sheet xmlns:r="http://schemas.openxmlformats.org/officeDocument/2006/relationships" name="Assets and Liabilities Recorded" sheetId="60" state="visible" r:id="rId60"/>
    <sheet xmlns:r="http://schemas.openxmlformats.org/officeDocument/2006/relationships" name="Related Party Transactions (Man" sheetId="61" state="visible" r:id="rId61"/>
    <sheet xmlns:r="http://schemas.openxmlformats.org/officeDocument/2006/relationships" name="Related Party Transactions - Na" sheetId="62" state="visible" r:id="rId62"/>
    <sheet xmlns:r="http://schemas.openxmlformats.org/officeDocument/2006/relationships" name="Quarterly Results (Details)" sheetId="63" state="visible" r:id="rId63"/>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6</t>
  </si>
  <si>
    <t>Nov. 01, 2016</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Orchid Island Capital,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Public Float</t>
  </si>
  <si>
    <t>Entity Common Stock Shares Outstanding</t>
  </si>
  <si>
    <t>Trading Symbol</t>
  </si>
  <si>
    <t>ORC</t>
  </si>
  <si>
    <t>Consolidated Balance Sheets - USD ($)</t>
  </si>
  <si>
    <t>Dec. 31, 2015</t>
  </si>
  <si>
    <t>Mortgage-backed securities, at fair value</t>
  </si>
  <si>
    <t>Pledged to counterparties</t>
  </si>
  <si>
    <t>Unpledged</t>
  </si>
  <si>
    <t>Total mortgage-backed securities</t>
  </si>
  <si>
    <t>Cash and cash equivalents</t>
  </si>
  <si>
    <t>Restricted cash</t>
  </si>
  <si>
    <t>Accrued interest receivable</t>
  </si>
  <si>
    <t>Derivative asset, at fair value</t>
  </si>
  <si>
    <t>Other assets</t>
  </si>
  <si>
    <t>Total Assets</t>
  </si>
  <si>
    <t>Liabilities</t>
  </si>
  <si>
    <t>Repurchase agreements</t>
  </si>
  <si>
    <t>FHLB Advances</t>
  </si>
  <si>
    <t>Derivative liabilities</t>
  </si>
  <si>
    <t>Dividends Payable</t>
  </si>
  <si>
    <t>Accrued interest payable</t>
  </si>
  <si>
    <t>Due to affiliates</t>
  </si>
  <si>
    <t>Other Liabilities</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mmon Shares Outstanding</t>
  </si>
  <si>
    <t>Consolidated Statements of Operations - USD ($)</t>
  </si>
  <si>
    <t>Dec. 31, 2014</t>
  </si>
  <si>
    <t>Portfolio Income</t>
  </si>
  <si>
    <t>Interest income</t>
  </si>
  <si>
    <t>Interest expense</t>
  </si>
  <si>
    <t>Net interest income</t>
  </si>
  <si>
    <t>Realized gains (losses) on mortgage-backed securities</t>
  </si>
  <si>
    <t>Unrealized gains (losses) on mortgage-backed securities</t>
  </si>
  <si>
    <t>(Losses) gains on derivative instruments</t>
  </si>
  <si>
    <t>Federal Home Loan Bank Dividends</t>
  </si>
  <si>
    <t>Net portfolio income</t>
  </si>
  <si>
    <t>Expenses</t>
  </si>
  <si>
    <t>Management Fees</t>
  </si>
  <si>
    <t>Allocated Overhead</t>
  </si>
  <si>
    <t>Compensation and related benefits</t>
  </si>
  <si>
    <t>Directors fees and liability insurance</t>
  </si>
  <si>
    <t>Audit, legal and other professional fees</t>
  </si>
  <si>
    <t>Direct REIT operating expenses</t>
  </si>
  <si>
    <t>Other administrative</t>
  </si>
  <si>
    <t>Total expenses</t>
  </si>
  <si>
    <t>Net income (loss)</t>
  </si>
  <si>
    <t>Basic and diluted net income (loss) per share</t>
  </si>
  <si>
    <t>Basic</t>
  </si>
  <si>
    <t>Diluted</t>
  </si>
  <si>
    <t>Weighted Average Shares Outstanding</t>
  </si>
  <si>
    <t>Weighted Average Number Of Basic Shares Outstanding</t>
  </si>
  <si>
    <t>Weighted Average Number Of Diluted Shares Outstanding</t>
  </si>
  <si>
    <t>Consolidated Statement of Stockholders' Equity - USD ($)</t>
  </si>
  <si>
    <t>Total</t>
  </si>
  <si>
    <t>Common Stock [Member]</t>
  </si>
  <si>
    <t>Additional Paid In Capital [Member]</t>
  </si>
  <si>
    <t>Retained Earnings [Member]</t>
  </si>
  <si>
    <t>Balances at Dec. 31, 2013</t>
  </si>
  <si>
    <t>Increase (Decrease) in Stockholders' Equity</t>
  </si>
  <si>
    <t>Net loss</t>
  </si>
  <si>
    <t>Cash dividend declared</t>
  </si>
  <si>
    <t>Stock Issued During Period, Value, New Issues</t>
  </si>
  <si>
    <t>Issuance of common shares pursuant to equity compensation plan</t>
  </si>
  <si>
    <t>Amortization of equity plan compensation</t>
  </si>
  <si>
    <t>Balances at Dec. 31, 2014</t>
  </si>
  <si>
    <t>Shares repurchased and retired, cost</t>
  </si>
  <si>
    <t>Balances at Dec. 31, 2015</t>
  </si>
  <si>
    <t>Balances at Dec. 31, 2016</t>
  </si>
  <si>
    <t>Statement of Stockholders' Equity (Parentheticals) - $ / shares</t>
  </si>
  <si>
    <t>3 Months Ended</t>
  </si>
  <si>
    <t>Sep. 30, 2016</t>
  </si>
  <si>
    <t>Mar. 31, 2016</t>
  </si>
  <si>
    <t>Sep. 30, 2015</t>
  </si>
  <si>
    <t>Jun. 30, 2015</t>
  </si>
  <si>
    <t>Mar. 31, 2015</t>
  </si>
  <si>
    <t>Statement Of Stockholders Equity [Abstract]</t>
  </si>
  <si>
    <t>Dividends Declared Per Common Share</t>
  </si>
  <si>
    <t>Consolidated Statements of Cash Flows - USD ($)</t>
  </si>
  <si>
    <t>CASH FLOWS FROM OPERATING ACTIVITIES</t>
  </si>
  <si>
    <t>Adjustments to reconcile net income (loss) to net cash (used in) provided by operating activities:</t>
  </si>
  <si>
    <t>Stock based compensation and equity plan amortization</t>
  </si>
  <si>
    <t>Realized and unrealized (gains) losses on mortgage-backed securities</t>
  </si>
  <si>
    <t>Realized and unrealized loss on interest rate swaption</t>
  </si>
  <si>
    <t>Unrealized (gains) losses on interest rate swaps</t>
  </si>
  <si>
    <t>Gains On TBA Securities</t>
  </si>
  <si>
    <t>Changes in operating assets and liabilities</t>
  </si>
  <si>
    <t>Other liabilities</t>
  </si>
  <si>
    <t>NET CASH (USED IN) PROVIDED BY OPERATING ACTIVITIES</t>
  </si>
  <si>
    <t>From mortgage-backed securities investments</t>
  </si>
  <si>
    <t>Purchases</t>
  </si>
  <si>
    <t>Sales</t>
  </si>
  <si>
    <t>Principal repayments</t>
  </si>
  <si>
    <t>ProceedsFromSaleOfFederalHomeLoanBankStock</t>
  </si>
  <si>
    <t>PaymentsToAcquireFederalHomeLoanBankStock</t>
  </si>
  <si>
    <t>Increase in restricted cash</t>
  </si>
  <si>
    <t>Proceeds From Net TBA Settlements</t>
  </si>
  <si>
    <t>Purchase of interest rate swaptions, net of margin cash received</t>
  </si>
  <si>
    <t>NET CASH USED IN INVESTING ACTIVITIES</t>
  </si>
  <si>
    <t>CASH FLOWS FROM FINANCING ACTIVITIES</t>
  </si>
  <si>
    <t>Proceeds from repurchase agreements</t>
  </si>
  <si>
    <t>Principal payments on repurchase agreements</t>
  </si>
  <si>
    <t>PaymentsForFederalHomeLoanBankAdvances</t>
  </si>
  <si>
    <t>ProceedsFromFederalHomeLoanBankBorrowings</t>
  </si>
  <si>
    <t>Cash dividends</t>
  </si>
  <si>
    <t>Proceeds From Issuance Of Common Stock</t>
  </si>
  <si>
    <t>Common stock repurchases</t>
  </si>
  <si>
    <t>NET CASH PROVIDED BY FINANCING ACTIVITIES</t>
  </si>
  <si>
    <t>NET INCREASE IN CASH AND CASH EQUIVALENTS</t>
  </si>
  <si>
    <t>CASH AND CASH EQUIVALENTS, beginning of the period</t>
  </si>
  <si>
    <t>CASH AND CASH EQUIVALENTS, end of the period</t>
  </si>
  <si>
    <t>Cash paid during the period for:</t>
  </si>
  <si>
    <t>Interest</t>
  </si>
  <si>
    <t>Organization and Significant Accounting Policies</t>
  </si>
  <si>
    <t>Accounting Policies [Abstract]</t>
  </si>
  <si>
    <t>NOTE 1. ORGANIZATION AND SIGNIFICANT ACCOUNTING POLICIES Organization and Business Description Orchid Island Capital, Inc., (“Orchid” or the “Company”), was incorporated in Maryland on August 17, 2010 for the purpose of creating and managing a leveraged investment portfolio consisting of residentia l mortgage-backed securities (“RMBS ”). From incorporation t o February 20, 2013 Orchid was a wholly owned subsidiary of Bimini Cap ital Management, Inc. (“Bimini”). Orchid began operations on November 24, 2010 (the date of commencement of operations). From incorporation through November 24, 2010, Orchid’s only activity was the issuance of common stock to Bimini. On February 20, 201 3, Orchid completed the initial public offering (“IPO”) of its common stock in which it sold approximately 2.4 million shares of its common stock and raised gross proceeds of $35.4 million, which were invested in RMBS that were issued and the principal and interest of which are guaranteed by a federally chartered corporation or agency (“Agency RMBS”) on a leveraged basis. Orchid is an “emerging growth company” as defined in the Jumpstart Our Business Startups Act of 2012 (the “JOBS Act”). Orchid completed a secondary offering of 1,800,000 shares of common s tock on January 23, 2014. The underwriters exercised their overallotment option in full for an additional 270,000 shares on January 29, 2014. The aggregate net proceeds to Orchid were approximately $24. 2 million which were invested in Agency RMBS on a leveraged basis. Orchid completed a secondary offering of 3,200,000 shares of common stock on March 24, 2014. The underwriters exercised their overallotment option in full for an additional 480,000 shares on April 11, 2014. The aggregate net proceeds to Orchid were approximately $44.0 million which were invested in Agency RMBS on a leveraged basis. On June 17, 2014, Orchid entered into an equity distribution agreement (the “June 2014 Equity Distribution Agreement”) with two sales agents pursuant to which the Company could offer and sell, from time to time, up to an aggregate amount of $35,000,000 of shares of the Company’s common stock in transactions that were deemed to be “at the market” offerings and p rivately negotiated transactions. The Company issued a total of 2,528,416 shares under the June 2014 Equity Distribution Agreement for aggregate proceeds of approximately $34.2 million, net of commissions and fees, prior to its termination in September 20 14. On September 3, 2014, Orchid entered into a second equity distribution agreement (the “September 2014 Equity Distribution Agreement”) with two sales agents pursuant to which the Company could offer and sell, from time to time, up to an aggregate amoun t of $75,000,000 of shares of the Company’s common stock in transactions that were deemed to be “at the market” offerings and privately negotiated transactions. The September 2014 Equity Distribution Agreement replaced the June 2014 Equity Distribution Ag reement. The Company issued a total of 5,087,646 shares under the September 2014 Equity Distribution Agreement for aggregate proceeds of approximately $69.1 million, net of commissions and fees, prior to its termination in March 2015. On March 2, 2015, Orchid entered into a third equity distribution agreement (the “March 2015 Equity Distribution Agreement”) with two sales agents pursuant to which the Company could offer and sell, from time to time, up to an aggregate amount of $100,000,000 of shares of t he Company’s common stock in transactions that were deemed to be “at the market” offerings and privately negotiated transactions. The March 2015 Equity Distribution Agreement replaced the September 2014 Equity Distribution Agreement. The Company issued a total of 7,218,766 shares under the March 2015 Equity Distribution Agreement for aggregate proceeds of approximately $93.2 million, net of commissions and fees, prior to its termination in July 2016. On July 29, 2015 the Company’s Board of Directors aut horized the repurchase of up to 2,000,000 shares of the Company’s common stock. The timing, manner, price and amount of any repurchases will be determined by the Company in its discretion and will be subject to economic and market conditions, stock price, applicable legal requirements and other factors. The authorization does not obligate the Company to acquire any particular amount of common stock and the program may be suspended or discontinued at the Company’s discretion without prior notice. From the i nception of the share repurchase program through December 31, 2015, the Company repurchased a total of 1,216,243 shares at an aggregate cost of approximately $10.8 million, including commissions and fees. The Company did not repurchase any shares of its co mmon stock during the year ended December 31, 2016. On July 29, 2016, Orchid entered into a fourth equity distribution agreement (the “July 2016 Equity Distribution Agreement”) with two sales agents pursuant to which the Company may offer and sell, from time to time, up to an aggregate amount of $125,000,000 of shares of the Company’s common stock in transact ions that are deemed to be “at the market” offerings and privately negotiated transactions. The July 2016 Equity Distribution Agreement replaced the March 2015 Equity Distribution Agreement. Through December 31, 2016 , the Company issued a total of 10,174,992 s hares under the July 2016 Equity Distribution Agreement for aggregate proceeds of approximately $108.2 million, net of commissions and fees. Basis of Presentation , Consolidation and Use of Estimates The accompanying consolidated financial statements have been prepared on the accrual basis of accounting in accordance with accounting principles generally accepted in the United States (“GAAP”). The consolidated financial statements include the accounts of our wholly-owned subsidiary, Orchid Island Casualty, LLC. Significant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 ificant estimates affecting the accompanying financial statements are the fair values of RMBS and derivatives . Statement of Comprehensive Income (Loss) In accordance with the Financial Accounting Standards Board (the “FASB”) Accounting Standards Codifica tion (“ASC”) Topic 220, Comprehensive Income , a statement of comprehensive income (loss) has not been included as the Company has no items of other comprehensive income (loss) . Comprehensive income (loss) is the same as net income (loss) for the periods p resented. 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other borrowings, and interest rate swaps and other derivative instruments. The Company maintains cash balances at four banks, and, at times, balances may exceed federally insured limits. T he Company has not experienced any losses related to these balances. The Federal Deposit Insurance Corporation insures eligible accounts up to $250,000 per depositor at each financial institution. At December 31, 2016 , the Company’s cash deposits exceeded federa lly insured limits by approximately $72.7 million. Restricted cash balances are uninsured, but are held in separate customer accounts that are segregated from the general funds of the counterparty. The Company limits uninsured balances to only large, well-known bank and derivative counterparties and believes that it is not exposed to any significant credit risk on cash and cash equivalents or restricted cash balances. Mortgage-Backed Securities The Company in vests primarily in mortgage pass-through (“PT”) certificates, collateralized mortgage obligations, and interest only (“IO”) securities and inverse interest only (“IIO”) securities representing interest in or obligations backed by pools of RMBS . T he Company has elected to account for its investment in RMBS under the fair value option. Electing the fair value option requires the Company to record changes in fair value in the consolidated statement of operations, which, in management’s view, more appropriatel y reflects the results of our operations for a particular reporting period and is con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 orded. The fair value of the Company’s investments in RMBS is governed by FASB ASC 820, Fair Value Measurement . The definition of fair value in FASB ASC 820 focuses on the price that would be received to sell the asset or paid to transfer the liability i n an orderly transaction between market participants at the measurement date. The fair value measurement assumes that the transaction to sell the asset or transfer the liability either occurs in the principal market for the asset or liability, or in the a bsence of a principal market, occurs in the most advantageous market for the asset or liability. Estimated fair values for RMBS are based on independent pricing sources and/or third-party broker quotes , when available. Income on PT RMBS securities is bas ed on the stated interest rate of the security. Premiums or discounts present at the date of purchase are not amortized. Premium lost and discount accretion resulting from monthly principal repayments are reflected in unrealized gains (losses) on MBS in th e consolidated statements of operations. For IO securities, the income is accrued based on the carrying value and the effective yield. The difference between income accrued and the interest received on the security is characterized as a return of investmen t and serves to reduce the asset’s carrying value. At each reporting date, the effective yield is adjusted prospectively from the reporting period based on the new estimate of prepayments and the contractual terms of the security. For IIO securities, effec tive yield and income recognition calculations also take into account the index value applicable to the security. Changes in fair value of RMBS during each reporting period are recorded in earnings and reported as unrealized gains or losses on mortgage-bac ked securities in the accompanying consolidated statements of operations. FHLB Stock The Company's wholly-owned subsidiary, Orchid Island Casualty, LLC, has been a member of , and owns capital stock in, the Federal Home Loan Bank of Cincinnati (“FHLBC”). As a condition of its membership in the FHLBC, the subsidiary was required to maintain a FHLBC stock investment, both for membership and for the level of advances from the FHLBC to the subsidiary. Per a ruling issued by the Federal Home Finance Agency (the “FHFA”) on January 12, 2016, the Company’s wholly-owned subsidiary will no longer be eligible for membership in the FHLBC effective February 19, 2017. The Company dissolved the subsidiary after its application to do so was approved by the Tennessee Department of Commerce and Insurance. The Company has also notified the FHLBC of its desire to withdraw from the FHLBC is awaiting the liquidation of its membership stock investment. The Company accounts for its investment in FHLBC stock as a cost method investment in "Other assets". The Company periodically evaluated FHLBC stock for impairment in accordance with ASC 320. See Note 3 for more information about the subsidiary’s membership in the FHLBC. Derivative Financial Instruments The Company uses derivative instruments to manage interest rate risk, facilitate asset/liability strategies and manage other exposures, and it may continue to do so in the future. The principal instruments that the Company has used to date are T-Note and Eurodollar futures contracts, interest rate swaps, and options to enter in interest rate swaps (“interest rate swaptions”), but may enter into other derivatives in the future. The Company purchases a portion of its Agency RMBS through forward settling transactions, including “to-be-a nnounced” (“TBA”) securities transactions. At times when market conditions are conducive, the Company may choose to move the settlement of these TBA securities transactions out to a later date by entering into an offsetting short position, which is then n et settled for cash, and simultaneously entering into a substantially similar TBA securities trade for a later settlement date. Such a set of transactions is referred to as a TBA “dollar roll” transaction. The TBA securities purchased at the later settle ment date are typically priced at a discount to securities for settlement in the current month. This difference is referred to as the “price drop.” The price drop represents compensation to the Company for foregoing net interest margin and is referred to as TBA “dollar roll income.” Specified pools of mortgage loans can also be the subject of a dollar roll transaction, when market conditions allow. The Company accounts for TBA securities as derivative instruments if either the TBA securities do not sett le in the shortest period of time possible or if the Company cannot assert that it is probable at inception of the TBA transaction, or throughout its term, that it will take physical delivery of the Agency RMBS for a long position, or make delivery of the Agency RMBS for a short position, upon settlement of the trade. The Company accounts for TBA dollar roll transactions as a series of derivative transactions. Gains, losses and dollar roll income associated with TBA securities transactions and dollar roll t ransactions are reported in gain (loss) on derivative instruments in the accompanying consolidated statements of operations. The fair value of TBA securities is estimated based on similar methods used to value RMBS securities. The Company has elected not to treat any of its derivative financial instruments as hedges in order to align the accounting treatment of its derivative instruments with the treatment of its portfolio assets under the fair value option election. FASB ASC Topic 815, Derivatives and He dging , requires that all derivative instruments be carried at fair value. Changes in fair value are recorded in earnings for each period. Holding derivatives creates exposure to credit risk related to the potential for failure on the part of counterparti es and exchanges to honor their commitments. In addition, the Company may be required to post collateral based on any declines in the market value of the derivatives. In the event of default by a counterparty, the Company may have difficulty recovering i ts collateral and may not receive payments provided for under the terms of the agreement. To mitigate this risk, the Company uses only well-established commercial banks as counterparties. 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acts, interest rate swa ps, interest rate swaptions and TBA securities are accounted for at fair value in the consolidated balance sheets. The methods and assumptions used to estimate fair value for these instruments are presented in Note 12 of the consolidated financial statem ents. The estimated fair value of cash and cash equivalents, restricted cash, accrued interest receivable, other assets, due to affiliates, repurchase agreements, accrued interest payable and other liabilities generally approximates their carrying values as of December 31, 2016 and December 31, 2015 due to the short-term nature of these financial instruments. Repurchase Agreements The Company finances the acquisition of the majority of its RMBS through the use of repurchase agreements under master repurchase agreements. Pursuant to ASC Topic 860, Transfers and Servicing , the Company accounts for repurchase transactions as collateralized financing transactions, which are carried at their contract ual amounts, including accrued interest, as specified in the respective agreements. Manager Compensation The Company is externally managed by Bimini Advisors, LLC ( the “Manager” or “Bimini Advisors”) ,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 r incurred. Refer to Note 13 for the terms of the management agreement. 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 asury stock or two-class method, as applicable, for common stock equivalents, if any. However, the common stock equivalents are not included in computing diluted EPS if the result is anti-dilutive. Income Taxes Orchid has qualified and elected to be taxed as a real estate investment trust (“REIT”) under the Internal Revenue Code of 1986, as amended (the “Code”). REITs are generally not subject to federal income tax on their REIT taxable income provided that they distribute to their stockholders at le ast 90% of their REIT taxable income on an annual basis. In addition, a REIT must meet other provisions of the Code to retain its tax status. Orchid measures, recognizes and presents its uncertain tax positions in accordance with FASB ASC 740, Income Taxe s . Under that guidance, Orchid assesses the likelihood, based on their technical merit, that tax positions will be sustained upon examination based on the facts, circumstances and information available at the end of each period. All of Orchid’s tax posit ions are categorized as highly certain. There is no accrual for any tax, interest or penalties related to Orchid’s tax position assessment. The measurement of uncertain tax positions is adjusted when new information is available, or when an event occurs that requires a change. Recent Accounting Pronouncements In November 2016, the FASB issued Accounting Standards Update (“ASU”) 2016-18, Statement of Cash Flows – (Topic 230): Restricted Cash. ASU 2016-18 requires that restricted cash and restricted cash equivalents be included as components of total cash and cash equivalents as presented on the statement of cash flows. ASU 2016-18 is effective for fiscal years, and for interim periods within those years, beginning after December 15, 2017. Early applicati on is permitted. The Company currently presents net changes in restricted cash as a component of investing activities; therefore, the application of this ASU will represent a change in the Company’s consolidated cash flow presentation. In August 2016, th e FASB issued ASU 2016-15, Statement of Cash Flows – (Topic 230): Classification of Certain Cash Receipts and Cash Payments. ASU 2016-15 addresses eight specific cash flow issues with the objective of reducing the existing diversity in practice. ASU 2016-1 5 is effective for fiscal years, and for interim periods within those years, beginning after December 15, 2017. Early application is permitted. The Company is currently evaluating the potential effect of this ASU on its consolidated financial statements.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ASU 2016-13 is effective for fiscal years, and for interim periods within those years, beginning after December 15, 2019. Earl y application is permitted for fiscal periods beginning after December 15, 2018. The Company is currently evaluating the potential effect of this ASU on its consolidated financial statements. In January 2016, the FASB issued ASU 2016-01, Financial Instru ments-Overall (Subtopic 825-10): Recognition and Measurement of Financial Assets and Financial Liabilities . ASU 2016-01 provides guidance for the recognition, measurement, presentation and disclosure of financial assets and financial liabilities. ASU 201 6-01 is effective for fiscal years, and for interim periods within those years, beginning after December 15, 2017 and, for most provisions, is effective using the cumulative-effect transition approach. Early application is permitted for certain provisions . The Company is currently evaluating the potential effect of this ASU on its consolidated financial statements. In June 2014, the FASB issued ASU 2014-12, Compensation-Stock Compensation: Accounting for Share-Based Payments When the Terms of an Award Pr ovide That a Performance Target Could Be Achieved after the Requisite Service Period . ASU 2014-12 requires that performance targets that affect vesting and that could be achieved after the requisite service period be treated as performance conditions. The effective date of ASU 2014-12 is for interim and annual reporting periods beginning after December 15, 2015. The adoption of this ASU did not have a material impact on the Company’s consolidated financial statements.</t>
  </si>
  <si>
    <t>Mortgage Backed Securities</t>
  </si>
  <si>
    <t>Mortgage Backed Securities [Abstract]</t>
  </si>
  <si>
    <t>Mortgage-Backed Securities</t>
  </si>
  <si>
    <t>NOTE 2. MORTGAGE-BACKED SECURITIES The following table presents the Company’s RMBS portfolio as of December 31, 2016 and 2015 : (in thousands) December 31, 2016 December 31, 2015 Pass-Through RMBS Certificates: Hybrid Adjustable-rate Mortgages $ 45,459 $ 52,238 Adjustable-rate Mortgages 2,062 2,976 Fixed-rate Mortgages 2,826,694 2,000,623 Total Pass-Through Certificates 2,874,215 2,055,837 Structured RMBS Certificates: Interest-Only Securities 69,726 61,574 Inverse Interest-Only Securities 78,233 40,599 Total Structured RMBS Certificates 147,959 102,173 Total $ 3,022,174 $ 2,158,010 The following table summarizes the Company’s RMBS portfolio as of December 31, 2016 and 2015 ,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 . (in thousands) December 31, 2016 December 31, 2015 Greater than one year and less than five years $ 157 $ - Greater than five years and less than ten years 277 835 Greater than or equal to ten years 3,021,740 2,157,175 Total $ 3,022,174 $ 2,158,010</t>
  </si>
  <si>
    <t>Borrowings</t>
  </si>
  <si>
    <t>Disclosure of Borrowings [Abstract]</t>
  </si>
  <si>
    <t>Repurchase Agreements</t>
  </si>
  <si>
    <t>NOTE 3 . REPURCHASE AGREEMENTS AND OTHER BORROWINGS The Company pledge s certain of its RMBS as collateral under repurchase agreements with financial institutions and a secured borrowing facility with the FHLBC . Interest rates on the borrowings are generally based on London Interbank Offered Rate (“ LIBOR ’) plus or minus a margin and amounts available to be borrowed are dependent upon the fair value of the securities pledged as collateral, which fluctuates with changes in interest rates, type of security and liquidity conditions withi n the banking, mortgage finance and real estate industries. If the fair value of the pledged securities declines, lenders will typically require the Company to post additional collateral or pay down borrowings to re-establish agreed upon collateral require ments, referred to as "margin calls." Similarly, if the fair value of the pledged securities increases, lenders may release collateral back to the Company . As of December 31, 2016 , the Company had me t all margin call requirements. Repurchase Agreements As of December 31, 2016 and 2015 , the Company had outstanding repurchase obligations of approximately $2,793.7 million with a net weighted average borrowing rate of 1.00% . These agreements were collateralized by RMBS with a fair value, inclu ding accrued interest, of approximately $2,970.9 million , and cash pledged to the counterparties of approximately $10.8 million. As of December 31, 2015 , the Company had outstanding repurchase obligations of approximately $1,798.8 million with a net weighted average borrowing rate of 0.64% . These agreements were collateralized by RMBS with a fair value, including accrued interest, of approximately $1,909.3 million , and cash pledged to the counterparties of a pproximately $4.0 million. As of December 31, 2016 and 2015 , the Company’s repurchase agreements had remaining maturities as summarized below: ($ in thousands) OVERNIGHT BETWEEN 2 BETWEEN 31 GREATER (1 DAY OR AND AND THAN LESS) 30 DAYS 90 DAYS 90 DAYS TOTAL December 31, 2016 Fair market value of securities pledged, including accrued interest receivable $ - $ 2,284,815 $ 686,065 $ - $ 2,970,880 Repurchase agreement liabilities associated with these securities $ - $ 2,154,766 $ 638,939 $ - $ 2,793,705 Net weighted average borrowing rate - 1.01% 0.96% - 1.00% December 31, 2015 Fair market value of securities pledged, including accrued interest receivable $ - $ 1,894,491 $ 14,801 $ - $ 1,909,292 Repurchase agreement liabilities associated with these securities $ - $ 1,789,338 $ 9,475 $ - $ 1,798,813 Net weighted average borrowing rate - 0.64% 1.19% - 0.64%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and cash posted by the Company as collateral. At December 31, 2016 , the Company had an aggregate amount at risk (the difference between the amount loaned to the Company, including interest payable and securities posted by the counterparty (if any), and the fair value of securities and cash pledged (if any), including accrued interest on such securities) with all counterparties of approximately $182.7 million . T he Company did not have an amount at risk with any individual counterparty greater than 10 % of the Company’s equity at December 31, 2016 and 2015 . FHLB Advances In December 2015, our wholly-owned subsidiary, Orchid Island Casualty, LLC, was accepted for membership in the FHLBC . As of December 31, 2015, our subsidiary had approximately $187.5 million of outstanding secured FHLB advances, with a weighted average borrowing rate of 0.42%. These advances were secured by RMBS with a fair value, including accrued interest, of approximately $192.2 million as of December 31, 2015. This agreement also required our subsidiary to purchase and hold stock in the FHLBC in an amount equal to a specified percentage of outstanding advances. As of December 31, 2015, our subsidiary held FHLBC stock with a cost basis of approximately $3.8 million, which is included in other assets in our consolidated balance sheets. On January 12, 2016, the regulator of the FHLB system, the FHFA , released a final rule that amended regulations governing FHLB membership, including an amendment which prevents captive insurance companies from being elig ible for FHLB membership. Under the terms of the final rule, our subsidiary was required to terminate its membership, redeem existing FHLBC stock, and repay its existing advances within one year following the effective date of the final rule. In addition, our subsidiary was prohibited from obtaining new advances or renewing existing advances upon their maturity during the one year transition period. The final rule became effective on February 19, 2016. During the year ended December 31, 2016 , all of our subsidiar y’s outstanding advances, including accrued interest, were refinanced through repurchase agreements. During the year ended December 31, 2016 , the Company redeemed all of its activity-based FHLBC stock but, as of December 31, 2016, still held stock with a carryin g value of $2,500, the minimum amount required to retain membership. Subsequent to December 31, 2016, t he dissolution of Orchid Island Casualty, LLC was approved by the Tennessee Department of Commerce and Insurance and the entity has been liquidated. The Com pany has notified the FHLBC of its desire to withdraw and is awaiting the liquidation of its membership stock investment .</t>
  </si>
  <si>
    <t>Derivative Financial Instruments</t>
  </si>
  <si>
    <t>Derivative Financial Instruments [Abstract]</t>
  </si>
  <si>
    <t>NOTE 4 . DERIVATIVE FINANCIAL INSTRUMENTS In connection with its interest rate risk management strategy, the Company economically hedges a portion of the cost of its repurchase agreement funding by entering into derivatives and other hedging contracts. To date, the Company has entered into Eurodollar and T-Note futures contracts, interest rate swaps, and interest rate swaptions, but may enter into other contracts in the future. The Company has not elected hedging treatment under GAAP, and as such all gains or los ses (realized and unrealized) on these instruments are reflected in earnings for all periods presented. In addition, the Company utilizes TBA securities as a means of investing in and financing Agency RMBS or as a means of reducing its exposure to Agency RMBS, and not as a hedge. The Company accounts for TBA securities as derivative instruments if either the TBA securities do not settle in the shortest period of time possible or if the Company cannot assert that it is probable at inception and throughout t he term of the TBA securities that it will take physical delivery of the Agency RMBS for a long position, or make delivery of the Agency RMBS for a short position, upon settlement of the trade. Derivative Assets (Liability), at Fair Value The table below summarizes fair value information about our derivative assets and liability as of December 31, 2016 and 2015 . (in thousands) Derivative Instruments and Related Accounts Balance Sheet Location 2016 2015 Assets Interest rate swaps Derivative assets, at fair value $ 10,302 $ - Receiver swaptions Derivative assets, at fair value - 669 TBA securities Derivative assets, at fair value 63 - Total derivative assets, at fair value $ 10,365 $ 669 Liability Interest rate swaps Derivative liabilities, at fair value $ 802 $ - TBA securities Derivative liabilities, at fair value 1,180 - Total derivative liabilities, at fair value $ 1,982 $ - Margin Balances Posted to Counterparties Futures contracts Restricted cash $ 9,419 $ 8,483 TBA securities Restricted cash 446 - Total margin balances on derivative contracts $ 9,865 $ 8,483 Eurodollar and T-Note futures are cash settled futures contracts on an interest rate, with gains and losses credited or charged to the Company’s cash account s on a daily basis. A minimum balance, or “margin”, is required to be maintained in the account on a daily basis. The tables below present information related to the Company’s Eurodollar and T-Note futures positions at December 31, 2016 and 2015 . ($ in thousands) December 31, 2016 Average Weighted Weighted Contract Average Average Notional Entry Effective Open Expiration Year Amount Rate Rate Equity (1) Eurodollar Futures Contracts (Short Positions) 2017 $ 600,000 1.48% 1.28% $ (1,206) 2018 600,000 1.81% 1.82% 76 2019 675,000 2.00% 2.21% 1,429 2020 700,000 2.65% 2.45% (1,394) Total / Weighted Average $ 643,750 2.01% 1.97% $ (1,095) Treasury Note Futures Contracts (Short Position) (2) March 2017 10 year T-Note futures (Mar 2017 - Mar 2027 Hedge Period) $ 465,000 2.27% 2.24% $ (3,134) ($ in thousands) December 31, 2015 Average Weighted Weighted Contract Average Average Notional Entry Effective Open Expiration Year Amount Rate Rate Equity (1) Eurodollar Futures Contracts (Short Positions) 2016 $ 900,000 1.51% 0.98% $ (4,718) 2017 900,000 2.31% 1.59% (6,550) 2018 900,000 2.77% 1.99% (7,060) 2019 900,000 2.56% 2.17% (865) Total / Weighted Average $ 900,000 2.23% 1.57% $ (19,193) Treasury Note Futures Contracts (Short Position) (2) December 2015 10 year T-Note futures (Dec 2015 - Dec 2025 Hedge Period) $ 185,000 1.99% 1.95% $ 1,091 Open equity represents the cumulative gains (losses) recorded on open futures positions from inception . T-Note futures contracts were valued at a price of $ 124.28 at December 31, 2016 and $125.91 at December 31, 2015 . The nominal valu e of the short positions was $577.9 million was $232.9 million at December 31, 2016 and December 31, 2015 , respectively . Under our interest rate swap agreements, we typically pay a fixed rate and receive a floating rate based on LIBOR ("payer swaps"). The float ing rate we receive under our swap agreements has the effect of offsetting the repricing characteristics of our repurchase agreements and cash flows on such liabilities. We are typically required to post collateral on our interest rate swap agreements. Th e table below presents information related to the Company’s interest rate swap positions at December 31, 2016 . ($ in thousands) Average Net Fixed Average Estimated Average Notional Pay Receive Fair Maturity Expiration Amount Rate Rate Value (Years) &gt; 3 to ≤ 5 years $ 700,000 1.20% 0.91% $ 9,500 3.4 ($ in thousands) Option Underlying Swap Weighted Weighted Average Fixed Receive Average Fair Months to Notional Pay Rate Term Expiration Cost Value Expiration Amount Rate (LIBOR) (Years) December 31, 2015 - Receiver Swaptions ≤ 1 year $ 1,100 $ 669 4.2 $ 100,000 1.77% 3 Month 5.0 The following table summarizes our contracts to purchase and sell TBA securities as of December 31, 2016 . ($ in thousands) Notional Net Amount Cost Market Carrying Long (Short) (1) Basis (2) Value (3) Value (4) 30-Year TBA securities: 3.0% $ (100,000) $ (99,406) $ (99,344) $ 62 4.0% (100,000) (103,898) (105,078) (1,180) $ (200,000) $ (203,304) $ (204,422) $ (1,118) Gain (Loss) From Derivative Instruments, Net The table below presents the effect of the Company’s derivative financial instruments on the consolidated statements of operations for the years ended December 31, 2016 , 2015 and 2014 . (in thousands) 2016 2015 2014 Eurodollar futures contracts (short positions) $ (12,808) $ (17,741) $ (9,558) T-Note futures contract (short position) (3,600) (3,887) 72 Interest rate swaps 9,503 - - Receiver swaptions 36 (431) - Payer swaptions - (1,217) (4,439) Net TBA securities (2,518) 386 - $ (9,387) $ (22,890) $ (13,925)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 we may not receive payments provided for under the terms of our derivative agreements, and may have difficulty obtaining our assets pledged as collateral for our derivatives. The cash and cash equivalents pledged as collateral for our derivative instruments are i ncluded in restricted cash on our consolidated balance sheets.</t>
  </si>
  <si>
    <t>Pledged Assets</t>
  </si>
  <si>
    <t>Pledged Assets [Abstract]</t>
  </si>
  <si>
    <t>Pledged Assets [Text Block]</t>
  </si>
  <si>
    <t>NOTE 5. PLEDGED ASSETS Assets Pledged to Counterparties The table below summarizes our assets pledged as collateral under our repurchase agreements, prime brokerage clearing accounts, FHLB advances, derivative agreements and insurance capital by type, including securities pledged related to securities sold but not yet settled, as of December 31, 2016 and December 31, 2015 . (in thousands) December 31, 2016 Repurchase Clearing Derivative Insurance Assets Pledged to Counterparties Agreements Margin Agreements Capital (1) Total PT RMBS - fair value $ 2,854,062 $ - $ - $ 1,065 $ 2,855,127 Structured RMBS - fair value 106,195 10,968 - - 117,163 Accrued interest on pledged securities 10,623 266 - 4 10,893 Restricted cash 10,835 - 9,865 250 20,950 Total $ 2,981,715 $ 11,234 $ 9,865 $ 1,319 $ 3,004,133 (in thousands) December 31, 2015 Repurchase FHLB Derivative Insurance Assets Pledged to Counterparties Agreements Advances Agreements Capital (1) Total PT RMBS - fair value $ 1,833,020 $ 191,550 $ - $ 1,752 $ 2,026,322 Structured RMBS - fair value 69,252 - - - 69,252 Accrued interest on pledged securities 7,019 645 - 6 7,670 Restricted cash 3,997 - 8,483 250 12,730 Total $ 1,913,288 $ 192,195 $ 8,483 $ 2,008 $ 2,115,974 Orchid Island Casualty, Inc. is required to maintain sufficient capital in the form of cash and securities to protect it against losses. Assets Pledged from Counterparties The table below summarizes assets pledged to us from counterparties under our repurchase agreements as of December 31, 2016 and December 31, 2015 . (in thousands) Assets Pledged to Orchid December 31, 2016 December 31, 2015 PT RMBS - fair value $ - $ 167 U.S. Treasury securities - fair value 3,438 723 Cash 1,029 1,421 Total $ 4,467 $ 2,311 PT RMBS and U.S. Treasury securities received as margin under our repurchase agreements are not recorded in the consolidated balance sheets because the counterparty retains ownership of the security. Cash received as margin is recognized in cash and cash equivalents with a corresponding amount recognized as an increase in repurchase agreements in the consolidated balance sheets.</t>
  </si>
  <si>
    <t>Offsetting Assets and Liabilties</t>
  </si>
  <si>
    <t>Offsetting Assets And Liabilities [Abstract]</t>
  </si>
  <si>
    <t>Offsetting Assets and Liabilities [Text Block]</t>
  </si>
  <si>
    <t>NOTE 6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 ngements as if the Company had presented them on a net basis as of December 31, 2016 and 2015 . (in thousands) Offsetting of Assets Net Amount Gross Amount Not Offset in the of Assets Consolidated Balance Sheet Gross Amount Presented Financial Gross Amount Offset in the in the Instruments Cash of Recognized Consolidated Consolidated Received as Received as Net Assets Balance Sheet Balance Sheet Collateral Collateral Amount December 31, 2016 Interest rate swaps $ 10,302 $ - $ 10,302 $ - $ - $ 10,302 TBA securities 63 - 63 - (63) - $ 10,365 $ - $ 10,365 $ - $ (63) $ 10,302 December 31, 2015 Derivative assets - Receiver swaptions $ 669 $ - $ 669 $ - $ - $ 669 (in thousands) Offsetting of Liabilities Net Amount Gross Amount Not Offset in the of Liabilities Consolidated Balance Sheet Gross Amount Presented Financial Gross Amount Offset in the in the Instruments of Recognized Consolidated Consolidated Posted as Cash Posted Net Liabilities Balance Sheet Balance Sheet Collateral Collateral Amount December 31, 2016 Repurchase Agreements $ 2,793,705 $ - $ 2,793,705 $ (2,782,870) $ (10,835) $ - Interest rate swaps 802 - 802 - (802) - TBA securities 1,180 - 1,180 - (848) 332 $ 2,795,687 $ - $ 2,795,687 $ (2,782,870) $ (12,485) $ 332 December 31, 2015 Repurchase Agreements $ 1,798,813 $ - $ 1,798,813 $ (1,794,816) $ (3,997) $ - The amounts disclosed for collateral received by or posted to the same counterparty up to and not exceeding the net amount of the asset or liability presented in the consolidated balance sheet. The fair value of the actual collateral received by or posted to the same counterparty typically exceeds the amounts presented. See Note 5 for a discussion of collateral posted or received against or for repurchase obligations an d derivative instruments.</t>
  </si>
  <si>
    <t>Capital Stock</t>
  </si>
  <si>
    <t>Capital Stock [Abstract]</t>
  </si>
  <si>
    <t>NOTE 7. CAPITAL STOCK The Company has the authority to issue 600,000,000 shares of capital stock , of which (i) 500,000,000 shares are designated as common stock and (ii) 100,000,000 shares are designated as preferred stock, each with a par value of $0.01 per share. Holders of shares of the common stock generally have no preference, conversion, exchan ge, sinking fund, redemption or appraisal rights and have no preemptive rights to subscribe for any securities of the Company. Subject to the provisions of our charter regarding restrictions on ownership and transfer of our stock, all holders of shares of the common stock will have equal liquidation and other rights. Our charter authorizes our Board of Directors, without stockholder approval, to reclassify any unissued shares of our common stock into other classes or series of stock and to establish the nu mber of shares in each class or series and to set the preferences, conversion or other rights, voting powers (including voting rights exclusive to such class or series), restrictions (including, without limitation, restrictions on transferability), limitat ions as to dividends or other distributions, qualifications and terms and conditions of redemption for each such class or series. Our charter authorizes our Board of Directors, without stockholder approval, to classify any unissued shares of preferred st ock and to reclassify any previously classified but unissued shares of any class or series of preferred stock. Prior to issuance of shares of each class or series, our Board of Directors is required by Maryland law and our charter to set the preferences, c onversion or other rights, voting powers (including voting rights exclusive to such class or series), restrictions (including, without limitation, restrictions on transferability), limitations as to dividends or other distributions, qualifications and term s and conditions of redemption for each such class or series. Thus, our Board of Directors could authorize the issuance of shares of preferred stock that have priority over our common stock with respect to dividends or rights upon liquidation or with terms and conditions which could have the effect of delaying, deferring or preventing a transaction or a change in control of the Company that might involve a premium price for holders of our common stock or otherwise be in their best interests. No shares of pr eferred stock have been issued, therefore none are outstanding. Restrictions on Ownership and Transfer In order to qualify as a REIT under the Code for each taxable year beginning after December 31, 2013, our shares of stock must be beneficially owned b y 100 or more persons during at least 335 days of a taxable year of 12 months or during a proportionate part of a shorter taxable year. Also, for our taxable years beginning after December 31, 2013, no more than 50% of the value of our outstanding shares o f capital stock may be owned, directly or constructively, by five or fewer individuals (as defined in the Code to include certain entities) during the second half of any calendar year. Because the Company’s Board of Directors believes it is at present es sential for us to qualify as a REIT, our charter provides that, subject to certain exceptions, no person or entity may beneficially or constructively own, or be deemed to own by virtue of the attribution provisions of the Code, more than 9.8% in value or i n number of shares, whichever is more restrictive, of the outstanding shares of any class or series of our capital stock, or the ownership limit. The Company’s charter also prohibits any person from (i) beneficially or constructively owning or transferri ng shares of the Company’s capital stock if such ownership or transfer would result in the Company being “closely held” under Section 856(h) of the Code (without regard to whether the ownership interest is held during the last half of a taxable year) or ot herwise cause the Company to fail to qualify as a REIT and (ii) transferring shares of the Company’s capital stock if such transfer would result in the Company’s capital stock being beneficially owned by fewer than 100 persons (determined under the princi ples of Section 856(a)(5) of the Code). Any person who acquires or attempts or intends to acquire beneficial or constructive ownership of shares of the Company’s stock that will or may violate any of the foregoing restrictions on transfer and ownership, or who is the intended transferee of shares of the Company’s stock which are transferred to the trust (as described below), will be required to give written notice immediately to the Company or in the case of a proposed or attempted transaction, to give at l east 15 days’ prior written notice, and provide the Company with such other information as the Company may request in order to determine the effect, if any, of such transfer on the Company’s status as a REIT. The foregoing restrictions on transfer and owne rship will not apply if the Company’s Board of Directors determines that it is no longer in the Company’s best interests to attempt to qualify, or to continue to qualify, as a REIT, or that compliance with the restrictions on transfer and ownership is no l onger required for the Company to qualify as a REIT. The Company’s Board of Directors, in its sole discretion, may exempt (prospectively or retroactively) a person from certain of the limits described above and may establish or increase an exempted holde r limit for such person. The person seeking an exemption must provide to the Board of Directors any such representations, covenants and undertakings as the Board of Directors may deem appropriate in order to conclude that granting the exemption and/or esta blishing or increasing an excepted holder limit, as the case may be, will not cause the Company to fail to qualify as a REIT. The Company’s Board of Directors may also require a ruling from the IRS or an opinion of counsel in order to determine that granti ng the exemption will not cause the Company to lose its qualification as a REIT. In connection with granting a waiver of the ownership limit or creating an excepted holder limit or at any other time, the Company’s Board of Directors may from time to time i ncrease or decrease the ownership limit, subject to certain restrictions. Common Stock Issuances During 2016 and 2015 , the Company completed the following public offerings of its common stock. ($ in thousands, except per share amounts) Weighted Average Price Received Net Type of Offering Period Per Share (1) Shares Proceeds (2) 2016 At the Market Offering Program (3) Second Quarter $ 10.48 646,753 $ 6,591 At the Market Offering Program (3) Third Quarter 10.80 3,818,802 $ 40,525 At the Market Offering Program (3) Fourth Quarter 10.79 6,707,101 71,212 11,172,656 $ 118,328 2015 At the Market Offering Program (3) First Quarter $ 13.66 1,210,487 $ 16,175 At the Market Offering Program (3) Second Quarter 13.65 5,024,530 67,100 6,235,017 $ 83,275 (1) Weighted average price received per share is gross of underwriters’ discount, if applicable, and other offering costs. (2) Net proceeds are net of the underwriters’ discount, if applicable, and other offering costs. (3) The Company has entered into four equity distribution agreements, t hree of which have been cancelled and replaced with the current agreement, to publicly offer and sell shares of the Company’s common stock in at the market and privately negotiated transactions from time to time. As o f December 31, 2016 , shares with a value of $15.0 million remain available for issuance under the July 2016 Equity Distribution Agreement. Share Repurchase Program On July 29, 2015, the Company’s Board of Directors authorized the repurchase of up to 2,000,000 shares of the Company’s common stock. As part of the share repurchase program, shares may be purchased in open market transactions, including through block purchases, through privately negotiated transactions, or pursuant to any trading plan that may be ad opted in accordance with Rule 10b5-1 of the Securities Exchange Act of 1934, as amended (the “Exchange Act”). Open market repurchases will be made in accordance with Exchange Act Rule 10b-18, which sets certain restrictions on the method, timing, price an d volume of open market stock repurchases. The timing, manner, price and amount of any repurchases will be determined by the Company in its discretion and will be subject to economic and market conditions, stock price, applicable legal requirements and oth er factors. The authorization does not obligate the Company to acquire any particular amount of common stock and the program may be suspended or discontinued at the Company’s discretion without prior notice. From the inception of the share repurchase pro gram through December 31, 2016 , the Company repurchased a total of 1, 216,243 shares at an aggregate cost of approximately $ 10.8 million, including commissions and fees, for a weighted average price of $8.92 per share. No shares were repurchased during the year e nded December 31, 2016. ($ in thousands, except per share amounts) Weighted Average Price Paid Shares Net Period Per Share Repurchased Cost 2016 Third Quarter $ 8.89 1,069,720 $ 9,512 Fourth Quarter 9.14 146,523 1,340 Cash Dividends The table below presents the cash dividends declared on the Company’s common stock . (in thousands, except per share data) Year Per Share Amount Total 2014 $ 2.16 $ 22,643 2015 1.92 38,748 2016 1.68 41,388 2017 (1) 0.28 9,245 The effect of the dividends declared during 201 7 is not reflected in the Company’s consolidated financial statements as of December 31, 2016 .</t>
  </si>
  <si>
    <t>Stock Incentive Plans</t>
  </si>
  <si>
    <t>Employee Benefits And Share Based Compensation [Abstract]</t>
  </si>
  <si>
    <t>Stock incentive Plans</t>
  </si>
  <si>
    <t>NOTE 8. STOCK INCENTIVE PLAN In October 2012, the Company’s Board of Directors adopted and Bimini, then the Company’s sole stockholder, approved, the Orchid Island Capital, Inc. 2012 Equity Incentive Plan (the “Incentive Plan”) to recruit and retain employees, directors and other service providers, including emplo 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 ot employees of the Company or its affiliates. The Incentive Plan provides for awards of up to an aggregate of 10% of the issued and outstanding shares of our common stock (on a fully diluted basis) at the time of the awards, subject to a maximum aggregat e 4,000,000 shares of the Company’s common stock that may be issued under the Incentive Plan . Restricted Stock Awards On April 25, 2014, the Compensation Committee granted each of our non-employee directors 6,000 shares of restricted common stock subject to a three year vesting schedule whereby 2,000 shares of the award vest on the first, second and third anniversaries of the award date. Directors will have all the rights of a stockholder with respect to the awards, including the right to receive dividen ds and vote the shares. The awards are subject to forfeiture should the director no longer be a member of the Board of Directors of the Company prior to the respective vesting dates. The table below presents information related to the Company’s restricted common stock at December 31, 2016 and 2015 . ($ in thousands, except per share data) 2016 2015 Weighted Weighted Average Average Grant Date Grant Date Shares Fair Value Shares Fair Value Unvested, beginning of period 16,000 $ 12.23 24,000 $ 12.23 Vested and issued (8,000) 12.23 (8,000) 12.23 Unvested, end of period 8,000 $ 12.23 16,000 $ 12.23 Compensation expense during period $ 98 $ 98 Unrecognized compensation expense, end of period $ 33 $ 130 Intrinsic value, end of period $ 87 $ 159 Weighted-average remaining vesting term (in years) 0.3 1.3 Stock Awards The Company issues immediately vested common stock under the Incentive Plan to certain executive officers, employees and directors. The following table presents information related to fully vested common stock issued during the years ended December 31, 2016 and 2015 . ($ in thousands, except per share data) 2016 2015 Fully vested shares granted (1) 40,571 30,535 Weighted average grant date price $ 10.08 $ 12.67 Compensation expense related to fully vested common share awards (2) $ 409 $ 387 The table above includes 33,019 shares of fully vested shares which were granted in January and March 2016 with respect to service performed during 2015 and 21,715 shares of fully vested shares which were granted in January 2015 with respect to service performed during 2014. Approximately $330,000 of compensation expense related to the 2016 share awards were accrued and recognized in 2015. Approximately $288,000 of the compensation expense related to the 2015 share awards were accrued and recognized in 2014. Performance Units The Company may issue performance units under the Incentive Plan to certain executive officers and employees. “Per formance U nits ” vest after the end of a defined performance period, based on satisfaction of the performance conditions set forth in the performance unit agreement. When earned, each Performance Unit will be settled by the issuance of one share of the Comp any’s c ommon s tock, at which time the Performance Unit will be cancelled. The Performance Units contain non-forfeitable dividend equivalent rights which entitle the Participants to receive distributions declared by the Company on common stock, but do not include the right to vote the shares. Performance Units are subject to forfeiture should the participant no longer serve as an executive officer or employee for the Company. Compensation expense for the Performance Units are recognized over the remaining vesting period once it becomes probable that the performance conditions will be achieved. The following table presents information related to Performance Units outstanding for the year ended December 31, 2016 . ($ in thousands, except per share data) 2016 2015 Weighted Weighted Average Average Grant Date Grant Date Shares Fair Value Shares Fair Value Unvested, beginning of period 7,508 $ 13.32 - $ - Granted 41,500 10.00 7,508 13.32 Forfeited (700) 10.00 - - Vested and issued (3,003) 13.32 - - Unvested, end of period 45,305 $ 10.33 7,508 $ 13.32 Compensation expense during the period $ 206 $ 46 Intrinsic value, at period end $ 491 $ 75 Unrecognized compensation expense, at period end $ 256 $ 54 Weighted average remaining vesting term (in years), at period end 1.3 1.4</t>
  </si>
  <si>
    <t>Commitments and Contingencies</t>
  </si>
  <si>
    <t>Commitments And Contingencies Disclosure [Abstract]</t>
  </si>
  <si>
    <t>Commitments And Contingencies</t>
  </si>
  <si>
    <t>NOTE 9. COMMITMENTS AND CONTINGENCIES From time to time, the Company may become involved in various claims and legal actions arising in the ordinary course of business. Management is not aware of any reported or unreported contingencies at December 31, 2016 .</t>
  </si>
  <si>
    <t>Income Taxes</t>
  </si>
  <si>
    <t>Income Tax Disclosure [Abstract]</t>
  </si>
  <si>
    <t>NOTE 10. INCOME TAXES 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 n excise tax. The remaining balance may be distributed up to the end of the following taxable year, provided the REIT elects to treat such amount as a prior year distribution and meets certain other requirements. REIT taxable income (loss) is computed in accordance with the Code, which is different than the Company’s financial statement net income (loss) computed in accordance with GAAP . Book to tax differences primarily relate to the recognition of interest income on RMBS, unrealized gains and losses on RMBS, and the amortization of losses on derivative instruments that are treated as hedges for tax purposes. Generally, the Company’s dividend distributions are characterized as ordinary income or nontaxable return of capital based on the relative amounts of its earnings and profits (taxable income, with certain prescribed adjustments) to total distri butions applicable for a given tax year. In determining t otal distributions , consideration is given to the spillover distribution provisions of section 8 57(b)(9) of the Code . Under section 857(b)(9) , of the Code , REIT common dividends declared in the f ourth quarter of a calendar year with a record date prior to year-end and a payable date in January of the following year will be included in total distributions in the year declared only to the extent of available earnings and profits. As a result, such fourth quarter common dividends may be pro-rated between tax years or may not be taxable until the following year. In accordance with section 857(b)(9) of the Code , the Company’s December 2016 dividend of $0.14 paid in January 2017 is subject to tax in 20 17. The remaining 2016 dividend distributions of $1.54 are taxable in 2016. The 2016 dividend distribution described above exceeded 2016 earnings and profits by $0.14, representing 9% of total 2016 distributions of $1.54. This nondividend distribution is characterized as return of capital and has been allocated on a pro rata basis to each 2016 dividend distribution. Nondividend distribu tions characterized as return of capital reduce the tax basis of related shares and are nontaxable to the recipient un less return of capital distributions in aggregate exceed t ax basis, in which case the excess is reportable as capital gain. The remaining 2016 common dividend distributions have been characterized as ordinary income of $1.33, or 87%, and qualified dividen ds of $0.07, or 4%. All dividend distributions prior to 2016 were characterized as ordinary income. As of December 31, 2016 , we had distributed all of our estimated REIT taxable income through fiscal year 2016 . Accordingly, no income tax provision was recor ded for 2016 and 2015 .</t>
  </si>
  <si>
    <t>Earnings Per Share</t>
  </si>
  <si>
    <t>Earnings Per Share [Abstract]</t>
  </si>
  <si>
    <t>NOTE 11. EARNINGS PER SHARE (EPS) The Company had dividend eligible shares of restricted common stock and Performance Units that were outstanding during the years ended December 31, 2016 and 2015 . The basic and diluted per share computations include these unvested shares of restricted common stock and Performance Units if there is income available to common stock, as they have dividend participation rights. The shares of restricted common stock and Performance Units have no contractual obligation to s hare in losses. Because there is no such obligation, the shares of restricted common stock and Performance Units are not included in the basic and diluted EPS computations when no income is available to common stock even though they are considered particip ating securities. The table below reconciles the numerator and denominator of EPS for the years ended December 31, 2016 , 2015 and 2014 . (in thousands, except per-share information) 2016 2015 2014 Basic and diluted EPS per common share: Numerator for basic and diluted EPS per common share: Net income - Basic and diluted $ 1,979 $ 1,071 $ 24,519 Weighted average common shares: Common stock outstanding at the balance sheet date 32,963 21,749 16,700 Unvested dividend eligible share based compensation outstanding at the balance sheet date 53 24 24 Effect of weighting (8,916) (1,506) (6,834) Weighted average shares-basic and diluted 24,100 20,267 9,890 Income per common share: Basic and diluted $ 0.08 $ 0.05 $ 2.48</t>
  </si>
  <si>
    <t>Fair Value</t>
  </si>
  <si>
    <t>Fair Value Disclosures [Abstract]</t>
  </si>
  <si>
    <t>NOTE 12. FAIR VALUE 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 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 n pricing models, discounted cash flow models and similar techniques, but may also include the use of market prices of assets or liabilities that are not directly comparable to the subject asset or liability. The Company’s RMBS and interest rate swaptions are valued using Level 2 valuations, and such valuations currently are determined by the Company based on independent pricing sources and/or third party broker quotes, when available. Because the price estimates may vary, the Company must make certain jud gments and assumptions about the appropriate price to use to calculate the fair values. Alternatively, the Company could opt to have the value of all of our positions in RMBS and interest rate swaptions determined by either an independent third-party or do so internally. FHLBC stock of approximately $ 3.8 million at December 31, 2015, is excluded from the table below as the Company accounts for its investment in FHLBC stock as a cost method investment. RMBS (based on the fair value option) , interest rate swaps, interest rate swaptions, TBA securities and futures contracts were recorded at fair value on a recurring basis during the years ended December 31, 2016 , 2015 and 2014 . When determining fair value measurements, the Company considers the principal or most advantageous ma rket in which it would transact and considers assumptions that market participants would use when pricing the asset. When possible, the Company looks to active and observable markets to price identical assets. When identical assets are not traded in activ e markets, the Company looks to market observable data for similar assets. The following table presents financial assets ( liabilities) measured at fair value on a recurring basis as of December 31, 2016 and 2015 : (in thousands) Quoted Prices in Active Significant Markets for Other Significant Identical Observable Unobservable Fair Value Assets Inputs Inputs Measurements (Level 1) (Level 2) (Level 3) December 31, 2016 Mortgage-backed securities $ 3,022,174 $ - $ 3,022,174 $ - Margin posted on derivative agreements 9,865 9,865 - - Interest rate swaps 9,500 - 9,500 - TBA securities (1,117) - (1,117) - December 31, 2015 Mortgage-backed securities $ 2,158,010 $ - $ 2,158,010 $ - Margin posted on derivative agreements 8,483 8,483 - - Receiver swaptions 669 - 669 - During the years ended December 31, 2016 , 2015 and 2014 , there were no transfers of financial assets or liabilities between levels 1, 2 or 3.</t>
  </si>
  <si>
    <t>Related Party Transactions</t>
  </si>
  <si>
    <t>Related Party Transactions [Abstract]</t>
  </si>
  <si>
    <t xml:space="preserve">NOTE 13. RELATED PARTY TRANSACTIONS Management Agreement The Company is externally managed and advised by Bimini Advisors, LLC (the “Manager”) pursuant to the terms of a management agreement. The management agreement has been renewed through February 20, 2017 and provides for automatic one-year extension options thereafter and is subject to certain termination rights. Under the terms of the management agreement, the Manager is responsible for administering the business activities and day-to-day opera tions of the Company. The Manager receives a monthly management fee in the amount of: One-twelfth of 1.5% of the first $250 million of the Company’s equity, as defined in the management agreement, One-twelfth of 1.25% of the Company’s equity that is grea ter than $250 million and less than or equal to $500 million, and One-twelfth of 1.00% of the Company’s equity that is greater than $500 million. The Company is obligated to reimburse the Manager for any direct expenses incurred on its behalf and to pay t he Manager the Company’s pro rata portion of certain overhead costs set forth in the management agreement. Should the Company terminate the management agreement without cause, it will pay to the Manager a termination fee equal to three times the average a nnual management fee, as defined in the management agreement, before or on the last day of the term of the agreement. Total expenses recorded for the management fee and costs incurred were approximately $5.5 million, $5.0 million and $2.4 million during the years ended December 31, 2016 , 2015 and 2014 , respectively. At December 31, 2016 and 2015 , the net amount due to affiliates was approximately $0.6 million and $0.5 million, respectively. Other Relationships with Bimini John B. Van Heuvelen, one of our independent directors, owns shares of common stock of Bimini. Robert Cauley, our Chief Executive Officer and Chairman of our Board of Directors, also serves as Chief Executive Officer and Chairman of the Board of Di rectors of Bimini and owns shares of common stock of Bimini. Hunter Haas, our Chief Financial Officer, Chief Investment Officer, Secretary and a member of our Board of Directors, also serves as the Chief Financial Officer, Chief Investment Officer and Trea surer of Bimini and owns shares of common stock of Bimini. </t>
  </si>
  <si>
    <t>Summarized Quarterly Results</t>
  </si>
  <si>
    <t>Quarterly Financial Information Disclosure [Abstract]</t>
  </si>
  <si>
    <t>NOTE 14. QUARTERLY RESULTS (UNAUDITED) The following is a presentation of the quarterly results of operations for the years ended December 31, 2016 and 2015 . (in thousands, except per share information) Quarter Ended March 31, 2016 June 30, 2016 September 30, 2016 December 31, 2016 Interest income $ 20,466 $ 19,235 $ 22,358 $ 25,068 Interest expense (3,319) (3,330) (3,979) (4,976) Net interest income 17,147 15,905 18,379 20,092 (Losses) gains (19,558) (7,308) 4,418 (38,003) Net portfolio (loss) income (2,411) 8,597 22,797 (17,911) Expenses: Management fees and overhead expenses 1,269 1,274 1,388 1,557 Other expenses 911 860 883 951 Total expenses 2,180 2,134 2,271 2,508 Net (loss) income $ (4,591) $ 6,463 $ 20,526 $ (20,419) Basic and diluted net (loss) income per share $ (0.21) 0.29 $ 0.85 $ (0.72) Weighted Average Shares Outstanding 21,756 21,921 24,133 28,494 Dividends declared per share $ 0.42 $ 0.42 $ 0.42 $ 0.42 Quarter Ended March 31, 2015 June 30, 2015 September 30, 2015 December 31, 2015 Interest income $ 14,614 $ 16,753 $ 18,352 $ 19,092 Interest expense (1,296) (1,567) (2,037) (2,371) Net interest income 13,318 15,186 16,315 16,721 Losses (6,063) (16,017) (23,682) (6,813) Net portfolio income (loss) 7,255 (831) (7,367) 9,908 Expenses: Management fees and overhead expenses 1,095 1,288 1,321 1,338 Other expenses 651 713 729 759 Total expenses 1,746 2,001 2,050 2,097 Net income (loss) $ 5,509 $ (2,832) $ (9,417) $ 7,811 Basic and diluted net income (loss) per share $ 0.54 $ (0.14) $ (0.42) $ 0.36 Weighted Average Shares Outstanding $ 16,847 $ 19,752 $ 22,545 $ 21,771 Dividends declared per share $ 0.54 $ 0.54 $ 0.42 $ 0.42 Earnings per share (EPS) in each quarter is computed using the weighted-average number of shares outstanding during that quarter while EPS for the full year is computed using the weighted-average number of shares outstanding during the year. The sum of the four quarters’ EPS may not equal the full year EPS .</t>
  </si>
  <si>
    <t>Basis of Presentation (Policies)</t>
  </si>
  <si>
    <t>Basis of Presentation</t>
  </si>
  <si>
    <t>Basis of Presentation , Consolidation and Use of Estimates The accompanying consolidated financial statements have been prepared on the accrual basis of accounting in accordance with accounting principles generally accepted in the United States (“GAAP”). The consolidated financial statements include the accounts of our wholly-owned subsidiary, Orchid Island Casualty, LLC. Significant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 ificant estimates affecting the accompanying financial statements are the fair values of RMBS and derivatives .</t>
  </si>
  <si>
    <t>Statement of Comprehensive Income</t>
  </si>
  <si>
    <t>Statement of Comprehensive Income (Loss) In accordance with the Financial Accounting Standards Board (the “FASB”) Accounting Standards Codifica tion (“ASC”) Topic 220, Comprehensive Income , a statement of comprehensive income (loss) has not been included as the Company has no items of other comprehensive income (loss) . Comprehensive income (loss) is the same as net income (loss) for the periods p resented.</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other borrowings, and interest rate swaps and other derivative instruments. The Company maintains cash balances at four banks, and, at times, balances may exceed federally insured limits. T he Company has not experienced any losses related to these balances. The Federal Deposit Insurance Corporation insures eligible accounts up to $250,000 per depositor at each financial institution. At December 31, 2016 , the Company’s cash deposits exceeded federa lly insured limits by approximately $72.7 million. Restricted cash balances are uninsured, but are held in separate customer accounts that are segregated from the general funds of the counterparty. The Company limits uninsured balances to only large, well-known bank and derivative counterparties and believes that it is not exposed to any significant credit risk on cash and cash equivalents or restricted cash balances.</t>
  </si>
  <si>
    <t>Mortgage-Backed Securities The Company in vests primarily in mortgage pass-through (“PT”) certificates, collateralized mortgage obligations, and interest only (“IO”) securities and inverse interest only (“IIO”) securities representing interest in or obligations backed by pools of RMBS . T he Company has elected to account for its investment in RMBS under the fair value option. Electing the fair value option requires the Company to record changes in fair value in the consolidated statement of operations, which, in management’s view, more appropriatel y reflects the results of our operations for a particular reporting period and is con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 orded. The fair value of the Company’s investments in RMBS is governed by FASB ASC 820, Fair Value Measurement . The definition of fair value in FASB ASC 820 focuses on the price that would be received to sell the asset or paid to transfer the liability i n an orderly transaction between market participants at the measurement date. The fair value measurement assumes that the transaction to sell the asset or transfer the liability either occurs in the principal market for the asset or liability, or in the a bsence of a principal market, occurs in the most advantageous market for the asset or liability. Estimated fair values for RMBS are based on independent pricing sources and/or third-party broker quotes , when available. Income on PT RMBS securities is bas ed on the stated interest rate of the security. Premiums or discounts present at the date of purchase are not amortized. Premium lost and discount accretion resulting from monthly principal repayments are reflected in unrealized gains (losses) on MBS in th e consolidated statements of operations. For IO securities, the income is accrued based on the carrying value and the effective yield. The difference between income accrued and the interest received on the security is characterized as a return of investmen t and serves to reduce the asset’s carrying value. At each reporting date, the effective yield is adjusted prospectively from the reporting period based on the new estimate of prepayments and the contractual terms of the security. For IIO securities, effec tive yield and income recognition calculations also take into account the index value applicable to the security. Changes in fair value of RMBS during each reporting period are recorded in earnings and reported as unrealized gains or losses on mortgage-bac ked securities in the accompanying consolidated statements of operations.</t>
  </si>
  <si>
    <t>FHLB Stock</t>
  </si>
  <si>
    <t>FHLB Stock The Company's wholly-owned subsidiary, Orchid Island Casualty, LLC, has been a member of , and owns capital stock in, the Federal Home Loan Bank of Cincinnati (“FHLBC”). As a condition of its membership in the FHLBC, the subsidiary was required to maintain a FHLBC stock investment, both for membership and for the level of advances from the FHLBC to the subsidiary. Per a ruling issued by the Federal Home Finance Agency (the “FHFA”) on January 12, 2016, the Company’s wholly-owned subsidiary will no longer be eligible for membership in the FHLBC effective February 19, 2017. The Company dissolved the subsidiary after its application to do so was approved by the Tennessee Department of Commerce and Insurance. The Company has also notified the FHLBC of its desire to withdraw from the FHLBC is awaiting the liquidation of its membership stock investment. The Company accounts for its investment in FHLBC stock as a cost method investment in "Other assets". The Company periodically evaluated FHLBC stock for impairment in accordance with ASC 320. See Note 3 for more information about the subsidiary’s membership in the FHLBC.</t>
  </si>
  <si>
    <t>Derivative Financial Instruments The Company uses derivative instruments to manage interest rate risk, facilitate asset/liability strategies and manage other exposures, and it may continue to do so in the future. The principal instruments that the Company has used to date are T-Note and Eurodollar futures contracts, interest rate swaps, and options to enter in interest rate swaps (“interest rate swaptions”), but may enter into other derivatives in the future. The Company purchases a portion of its Agency RMBS through forward settling transactions, including “to-be-a nnounced” (“TBA”) securities transactions. At times when market conditions are conducive, the Company may choose to move the settlement of these TBA securities transactions out to a later date by entering into an offsetting short position, which is then n et settled for cash, and simultaneously entering into a substantially similar TBA securities trade for a later settlement date. Such a set of transactions is referred to as a TBA “dollar roll” transaction. The TBA securities purchased at the later settle ment date are typically priced at a discount to securities for settlement in the current month. This difference is referred to as the “price drop.” The price drop represents compensation to the Company for foregoing net interest margin and is referred to as TBA “dollar roll income.” Specified pools of mortgage loans can also be the subject of a dollar roll transaction, when market conditions allow. The Company accounts for TBA securities as derivative instruments if either the TBA securities do not sett le in the shortest period of time possible or if the Company cannot assert that it is probable at inception of the TBA transaction, or throughout its term, that it will take physical delivery of the Agency RMBS for a long position, or make delivery of the Agency RMBS for a short position, upon settlement of the trade. The Company accounts for TBA dollar roll transactions as a series of derivative transactions. Gains, losses and dollar roll income associated with TBA securities transactions and dollar roll t ransactions are reported in gain (loss) on derivative instruments in the accompanying consolidated statements of operations. The fair value of TBA securities is estimated based on similar methods used to value RMBS securities. The Company has elected not to treat any of its derivative financial instruments as hedges in order to align the accounting treatment of its derivative instruments with the treatment of its portfolio assets under the fair value option election. FASB ASC Topic 815, Derivatives and He dging , requires that all derivative instruments be carried at fair value. Changes in fair value are recorded in earnings for each period. Holding derivatives creates exposure to credit risk related to the potential for failure on the part of counterparti es and exchanges to honor their commitments. In addition, the Company may be required to post collateral based on any declines in the market value of the derivatives. In the event of default by a counterparty, the Company may have difficulty recovering i ts collateral and may not receive payments provided for under the terms of the agreement. To mitigate this risk, the Company uses only well-established commercial banks as counterparties.</t>
  </si>
  <si>
    <t>Financial Instruments</t>
  </si>
  <si>
    <t xml:space="preserve">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acts, interest rate swa ps, interest rate swaptions and TBA securities are accounted for at fair value in the consolidated balance sheets. The methods and assumptions used to estimate fair value for these instruments are presented in Note 12 of the consolidated financial statem ents. The estimated fair value of cash and cash equivalents, restricted cash, accrued interest receivable, other assets, due to affiliates, repurchase agreements, accrued interest payable and other liabilities generally approximates their carrying values as of December 31, 2016 and December 31, 2015 due to the short-term nature of these financial instruments. </t>
  </si>
  <si>
    <t>Repurchase Agreements The Company finances the acquisition of the majority of its RMBS through the use of repurchase agreements under master repurchase agreements. Pursuant to ASC Topic 860, Transfers and Servicing , the Company accounts for repurchase transactions as collateralized financing transactions, which are carried at their contract ual amounts, including accrued interest, as specified in the respective agreements.</t>
  </si>
  <si>
    <t>Management Fees [Policy Text Block]</t>
  </si>
  <si>
    <t>Manager Compensation The Company is externally managed by Bimini Advisors, LLC ( the “Manager” or “Bimini Advisors”) ,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 r incurred. Refer to Note 13 for the terms of the management agreement.</t>
  </si>
  <si>
    <t xml:space="preserve">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 asury stock or two-class method, as applicable, for common stock equivalents, if any. However, the common stock equivalents are not included in computing diluted EPS if the result is anti-dilutive. </t>
  </si>
  <si>
    <t>Income Taxes Orchid has qualified and elected to be taxed as a real estate investment trust (“REIT”) under the Internal Revenue Code of 1986, as amended (the “Code”). REITs are generally not subject to federal income tax on their REIT taxable income provided that they distribute to their stockholders at le ast 90% of their REIT taxable income on an annual basis. In addition, a REIT must meet other provisions of the Code to retain its tax status. Orchid measures, recognizes and presents its uncertain tax positions in accordance with FASB ASC 740, Income Taxe s . Under that guidance, Orchid assesses the likelihood, based on their technical merit, that tax positions will be sustained upon examination based on the facts, circumstances and information available at the end of each period. All of Orchid’s tax posit ions are categorized as highly certain. There is no accrual for any tax, interest or penalties related to Orchid’s tax position assessment. The measurement of uncertain tax positions is adjusted when new information is available, or when an event occurs that requires a change.</t>
  </si>
  <si>
    <t>Recent Accounting Pronouncements</t>
  </si>
  <si>
    <t>Recent Accounting Pronouncements In November 2016, the FASB issued Accounting Standards Update (“ASU”) 2016-18, Statement of Cash Flows – (Topic 230): Restricted Cash. ASU 2016-18 requires that restricted cash and restricted cash equivalents be included as components of total cash and cash equivalents as presented on the statement of cash flows. ASU 2016-18 is effective for fiscal years, and for interim periods within those years, beginning after December 15, 2017. Early applicati on is permitted. The Company currently presents net changes in restricted cash as a component of investing activities; therefore, the application of this ASU will represent a change in the Company’s consolidated cash flow presentation. In August 2016, th e FASB issued ASU 2016-15, Statement of Cash Flows – (Topic 230): Classification of Certain Cash Receipts and Cash Payments. ASU 2016-15 addresses eight specific cash flow issues with the objective of reducing the existing diversity in practice. ASU 2016-1 5 is effective for fiscal years, and for interim periods within those years, beginning after December 15, 2017. Early application is permitted. The Company is currently evaluating the potential effect of this ASU on its consolidated financial statements.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ASU 2016-13 is effective for fiscal years, and for interim periods within those years, beginning after December 15, 2019. Earl y application is permitted for fiscal periods beginning after December 15, 2018. The Company is currently evaluating the potential effect of this ASU on its consolidated financial statements. In January 2016, the FASB issued ASU 2016-01, Financial Instru ments-Overall (Subtopic 825-10): Recognition and Measurement of Financial Assets and Financial Liabilities . ASU 2016-01 provides guidance for the recognition, measurement, presentation and disclosure of financial assets and financial liabilities. ASU 201 6-01 is effective for fiscal years, and for interim periods within those years, beginning after December 15, 2017 and, for most provisions, is effective using the cumulative-effect transition approach. Early application is permitted for certain provisions . The Company is currently evaluating the potential effect of this ASU on its consolidated financial statements. In June 2014, the FASB issued ASU 2014-12, Compensation-Stock Compensation: Accounting for Share-Based Payments When the Terms of an Award Pr ovide That a Performance Target Could Be Achieved after the Requisite Service Period . ASU 2014-12 requires that performance targets that affect vesting and that could be achieved after the requisite service period be treated as performance conditions. The effective date of ASU 2014-12 is for interim and annual reporting periods beginning after December 15, 2015. The adoption of this ASU did not have a material impact on the Company’s consolidated financial statements.</t>
  </si>
  <si>
    <t>Mortgage-Backed Securities (Tables)</t>
  </si>
  <si>
    <t>Schedule of Mortgage-Backed Securities Reconciliation</t>
  </si>
  <si>
    <t>(in thousands) December 31, 2016 December 31, 2015 Pass-Through RMBS Certificates: Hybrid Adjustable-rate Mortgages $ 45,459 $ 52,238 Adjustable-rate Mortgages 2,062 2,976 Fixed-rate Mortgages 2,826,694 2,000,623 Total Pass-Through Certificates 2,874,215 2,055,837 Structured RMBS Certificates: Interest-Only Securities 69,726 61,574 Inverse Interest-Only Securities 78,233 40,599 Total Structured RMBS Certificates 147,959 102,173 Total $ 3,022,174 $ 2,158,010</t>
  </si>
  <si>
    <t>Schedule Of Mortgage-Backed Securities by Contractual Maturity</t>
  </si>
  <si>
    <t>(in thousands) December 31, 2016 December 31, 2015 Greater than one year and less than five years $ 157 $ - Greater than five years and less than ten years 277 835 Greater than or equal to ten years 3,021,740 2,157,175 Total $ 3,022,174 $ 2,158,010</t>
  </si>
  <si>
    <t>Borrowings (Tables)</t>
  </si>
  <si>
    <t>Schedule of Repurchase Agreements</t>
  </si>
  <si>
    <t>($ in thousands) OVERNIGHT BETWEEN 2 BETWEEN 31 GREATER (1 DAY OR AND AND THAN LESS) 30 DAYS 90 DAYS 90 DAYS TOTAL December 31, 2016 Fair market value of securities pledged, including accrued interest receivable $ - $ 2,284,815 $ 686,065 $ - $ 2,970,880 Repurchase agreement liabilities associated with these securities $ - $ 2,154,766 $ 638,939 $ - $ 2,793,705 Net weighted average borrowing rate - 1.01% 0.96% - 1.00% December 31, 2015 Fair market value of securities pledged, including accrued interest receivable $ - $ 1,894,491 $ 14,801 $ - $ 1,909,292 Repurchase agreement liabilities associated with these securities $ - $ 1,789,338 $ 9,475 $ - $ 1,798,813 Net weighted average borrowing rate - 0.64% 1.19% - 0.64%</t>
  </si>
  <si>
    <t>Derivative Financial Instruments (Tables)</t>
  </si>
  <si>
    <t>Schedule of Derivative Instruments</t>
  </si>
  <si>
    <t>(in thousands) Derivative Instruments and Related Accounts Balance Sheet Location 2016 2015 Assets Interest rate swaps Derivative assets, at fair value $ 10,302 $ - Receiver swaptions Derivative assets, at fair value - 669 TBA securities Derivative assets, at fair value 63 - Total derivative assets, at fair value $ 10,365 $ 669 Liability Interest rate swaps Derivative liabilities, at fair value $ 802 $ - TBA securities Derivative liabilities, at fair value 1,180 - Total derivative liabilities, at fair value $ 1,982 $ - Margin Balances Posted to Counterparties Futures contracts Restricted cash $ 9,419 $ 8,483 TBA securities Restricted cash 446 - Total margin balances on derivative contracts $ 9,865 $ 8,483</t>
  </si>
  <si>
    <t>Schedule of Eurodollar Positions</t>
  </si>
  <si>
    <t>($ in thousands) December 31, 2016 Average Weighted Weighted Contract Average Average Notional Entry Effective Open Expiration Year Amount Rate Rate Equity (1) Eurodollar Futures Contracts (Short Positions) 2017 $ 600,000 1.48% 1.28% $ (1,206) 2018 600,000 1.81% 1.82% 76 2019 675,000 2.00% 2.21% 1,429 2020 700,000 2.65% 2.45% (1,394) Total / Weighted Average $ 643,750 2.01% 1.97% $ (1,095) Treasury Note Futures Contracts (Short Position) (2) March 2017 10 year T-Note futures (Mar 2017 - Mar 2027 Hedge Period) $ 465,000 2.27% 2.24% $ (3,134) ($ in thousands) December 31, 2015 Average Weighted Weighted Contract Average Average Notional Entry Effective Open Expiration Year Amount Rate Rate Equity (1) Eurodollar Futures Contracts (Short Positions) 2016 $ 900,000 1.51% 0.98% $ (4,718) 2017 900,000 2.31% 1.59% (6,550) 2018 900,000 2.77% 1.99% (7,060) 2019 900,000 2.56% 2.17% (865) Total / Weighted Average $ 900,000 2.23% 1.57% $ (19,193) Treasury Note Futures Contracts (Short Position) (2) December 2015 10 year T-Note futures (Dec 2015 - Dec 2025 Hedge Period) $ 185,000 1.99% 1.95% $ 1,091</t>
  </si>
  <si>
    <t>Schedule Of Interest Rate Swap Agreements [Table Text Block]</t>
  </si>
  <si>
    <t>($ in thousands) Average Net Fixed Average Estimated Average Notional Pay Receive Fair Maturity Expiration Amount Rate Rate Value (Years) &gt; 3 to ≤ 5 years $ 700,000 1.20% 0.91% $ 9,500 3.4</t>
  </si>
  <si>
    <t>Schedule Of Interest Rate Swaption Agreements Outstanding [Table Text Block]</t>
  </si>
  <si>
    <t>($ in thousands) Option Underlying Swap Weighted Weighted Average Fixed Receive Average Fair Months to Notional Pay Rate Term Expiration Cost Value Expiration Amount Rate (LIBOR) (Years) December 31, 2015 - Receiver Swaptions ≤ 1 year $ 1,100 $ 669 4.2 $ 100,000 1.77% 3 Month 5.0</t>
  </si>
  <si>
    <t>Schedule Of To Be Announced Securities [Table Text Block]</t>
  </si>
  <si>
    <t>($ in thousands) Notional Net Amount Cost Market Carrying Long (Short) (1) Basis (2) Value (3) Value (4) 30-Year TBA securities: 3.0% $ (100,000) $ (99,406) $ (99,344) $ 62 4.0% (100,000) (103,898) (105,078) (1,180) $ (200,000) $ (203,304) $ (204,422) $ (1,118)</t>
  </si>
  <si>
    <t>Income Statement Effect of Derivatives [Table Text Block]</t>
  </si>
  <si>
    <t>(in thousands) 2016 2015 2014 Eurodollar futures contracts (short positions) $ (12,808) $ (17,741) $ (9,558) T-Note futures contract (short position) (3,600) (3,887) 72 Interest rate swaps 9,503 - - Receiver swaptions 36 (431) - Payer swaptions - (1,217) (4,439) Net TBA securities (2,518) 386 - $ (9,387) $ (22,890) $ (13,925)</t>
  </si>
  <si>
    <t>Pledged Assets (Tables)</t>
  </si>
  <si>
    <t>Schedule of Financial Instruments Owned and Pledged as Collateral [TextBlock]</t>
  </si>
  <si>
    <t>(in thousands) December 31, 2016 Repurchase Clearing Derivative Insurance Assets Pledged to Counterparties Agreements Margin Agreements Capital (1) Total PT RMBS - fair value $ 2,854,062 $ - $ - $ 1,065 $ 2,855,127 Structured RMBS - fair value 106,195 10,968 - - 117,163 Accrued interest on pledged securities 10,623 266 - 4 10,893 Restricted cash 10,835 - 9,865 250 20,950 Total $ 2,981,715 $ 11,234 $ 9,865 $ 1,319 $ 3,004,133 (in thousands) December 31, 2015 Repurchase FHLB Derivative Insurance Assets Pledged to Counterparties Agreements Advances Agreements Capital (1) Total PT RMBS - fair value $ 1,833,020 $ 191,550 $ - $ 1,752 $ 2,026,322 Structured RMBS - fair value 69,252 - - - 69,252 Accrued interest on pledged securities 7,019 645 - 6 7,670 Restricted cash 3,997 - 8,483 250 12,730 Total $ 1,913,288 $ 192,195 $ 8,483 $ 2,008 $ 2,115,974</t>
  </si>
  <si>
    <t>Schedule of Financial Instruments Pledged as Collateral from Counterparties [Text Block]</t>
  </si>
  <si>
    <t>(in thousands) Assets Pledged to Orchid December 31, 2016 December 31, 2015 PT RMBS - fair value $ - $ 167 U.S. Treasury securities - fair value 3,438 723 Cash 1,029 1,421 Total $ 4,467 $ 2,311</t>
  </si>
  <si>
    <t>Offsetting Assets and Liabilities (Tables)</t>
  </si>
  <si>
    <t>Offsetting of Assets [Table Text Block]</t>
  </si>
  <si>
    <t>(in thousands) Offsetting of Assets Net Amount Gross Amount Not Offset in the of Assets Consolidated Balance Sheet Gross Amount Presented Financial Gross Amount Offset in the in the Instruments Cash of Recognized Consolidated Consolidated Received as Received as Net Assets Balance Sheet Balance Sheet Collateral Collateral Amount December 31, 2016 Interest rate swaps $ 10,302 $ - $ 10,302 $ - $ - $ 10,302 TBA securities 63 - 63 - (63) - $ 10,365 $ - $ 10,365 $ - $ (63) $ 10,302 December 31, 2015 Derivative assets - Receiver swaptions $ 669 $ - $ 669 $ - $ - $ 669</t>
  </si>
  <si>
    <t>Offsetting of Liabilties [Table Text Block]</t>
  </si>
  <si>
    <t>(in thousands) Offsetting of Liabilities Net Amount Gross Amount Not Offset in the of Liabilities Consolidated Balance Sheet Gross Amount Presented Financial Gross Amount Offset in the in the Instruments of Recognized Consolidated Consolidated Posted as Cash Posted Net Liabilities Balance Sheet Balance Sheet Collateral Collateral Amount December 31, 2016 Repurchase Agreements $ 2,793,705 $ - $ 2,793,705 $ (2,782,870) $ (10,835) $ - Interest rate swaps 802 - 802 - (802) - TBA securities 1,180 - 1,180 - (848) 332 $ 2,795,687 $ - $ 2,795,687 $ (2,782,870) $ (12,485) $ 332 December 31, 2015 Repurchase Agreements $ 1,798,813 $ - $ 1,798,813 $ (1,794,816) $ (3,997) $ -</t>
  </si>
  <si>
    <t>Capital Stock (Tables)</t>
  </si>
  <si>
    <t>Issuances of Common Stock</t>
  </si>
  <si>
    <t>($ in thousands, except per share amounts) Weighted Average Price Received Net Type of Offering Period Per Share (1) Shares Proceeds (2) 2016 At the Market Offering Program (3) Second Quarter $ 10.48 646,753 $ 6,591 At the Market Offering Program (3) Third Quarter 10.80 3,818,802 $ 40,525 At the Market Offering Program (3) Fourth Quarter 10.79 6,707,101 71,212 11,172,656 $ 118,328 2015 At the Market Offering Program (3) First Quarter $ 13.66 1,210,487 $ 16,175 At the Market Offering Program (3) Second Quarter 13.65 5,024,530 67,100 6,235,017 $ 83,275</t>
  </si>
  <si>
    <t>Dividends</t>
  </si>
  <si>
    <t>(in thousands, except per share data) Year Per Share Amount Total 2014 $ 2.16 $ 22,643 2015 1.92 38,748 2016 1.68 41,388 2017 (1) 0.28 9,245</t>
  </si>
  <si>
    <t>Stock Incentive Plans (Tables)</t>
  </si>
  <si>
    <t>Schedule Of Restricted Stock Awards [Table Text Block]</t>
  </si>
  <si>
    <t>($ in thousands, except per share data) 2016 2015 Weighted Weighted Average Average Grant Date Grant Date Shares Fair Value Shares Fair Value Unvested, beginning of period 16,000 $ 12.23 24,000 $ 12.23 Vested and issued (8,000) 12.23 (8,000) 12.23 Unvested, end of period 8,000 $ 12.23 16,000 $ 12.23 Compensation expense during period $ 98 $ 98 Unrecognized compensation expense, end of period $ 33 $ 130 Intrinsic value, end of period $ 87 $ 159 Weighted-average remaining vesting term (in years) 0.3 1.3</t>
  </si>
  <si>
    <t>Schedule Of Stock Awards [Table Text Block]</t>
  </si>
  <si>
    <t>($ in thousands, except per share data) 2016 2015 Fully vested shares granted (1) 40,571 30,535 Weighted average grant date price $ 10.08 $ 12.67 Compensation expense related to fully vested common share awards (2) $ 409 $ 387</t>
  </si>
  <si>
    <t>Schedule Of Performance Units [Table Text Block]</t>
  </si>
  <si>
    <t>($ in thousands, except per share data) 2016 2015 Weighted Weighted Average Average Grant Date Grant Date Shares Fair Value Shares Fair Value Unvested, beginning of period 7,508 $ 13.32 - $ - Granted 41,500 10.00 7,508 13.32 Forfeited (700) 10.00 - - Vested and issued (3,003) 13.32 - - Unvested, end of period 45,305 $ 10.33 7,508 $ 13.32 Compensation expense during the period $ 206 $ 46 Intrinsic value, at period end $ 491 $ 75 Unrecognized compensation expense, at period end $ 256 $ 54 Weighted average remaining vesting term (in years), at period end 1.3 1.4</t>
  </si>
  <si>
    <t>Earnings Per Share (Tables)</t>
  </si>
  <si>
    <t>(in thousands, except per-share information) 2016 2015 2014 Basic and diluted EPS per common share: Numerator for basic and diluted EPS per common share: Net income - Basic and diluted $ 1,979 $ 1,071 $ 24,519 Weighted average common shares: Common stock outstanding at the balance sheet date 32,963 21,749 16,700 Unvested dividend eligible share based compensation outstanding at the balance sheet date 53 24 24 Effect of weighting (8,916) (1,506) (6,834) Weighted average shares-basic and diluted 24,100 20,267 9,890 Income per common share: Basic and diluted $ 0.08 $ 0.05 $ 2.48</t>
  </si>
  <si>
    <t>Fair Value (Tables)</t>
  </si>
  <si>
    <t>Assets Measured at Fair Value on Recurring Basis</t>
  </si>
  <si>
    <t>(in thousands) Quoted Prices in Active Significant Markets for Other Significant Identical Observable Unobservable Fair Value Assets Inputs Inputs Measurements (Level 1) (Level 2) (Level 3) December 31, 2016 Mortgage-backed securities $ 3,022,174 $ - $ 3,022,174 $ - Margin posted on derivative agreements 9,865 9,865 - - Interest rate swaps 9,500 - 9,500 - TBA securities (1,117) - (1,117) - December 31, 2015 Mortgage-backed securities $ 2,158,010 $ - $ 2,158,010 $ - Margin posted on derivative agreements 8,483 8,483 - - Receiver swaptions 669 - 669 -</t>
  </si>
  <si>
    <t>Summarized Quarterly Results (Tables)</t>
  </si>
  <si>
    <t>Schedule of Quarterly Financia lInformation [TableTextBlock]</t>
  </si>
  <si>
    <t>(in thousands, except per share information) Quarter Ended March 31, 2016 June 30, 2016 September 30, 2016 December 31, 2016 Interest income $ 20,466 $ 19,235 $ 22,358 $ 25,068 Interest expense (3,319) (3,330) (3,979) (4,976) Net interest income 17,147 15,905 18,379 20,092 (Losses) gains (19,558) (7,308) 4,418 (38,003) Net portfolio (loss) income (2,411) 8,597 22,797 (17,911) Expenses: Management fees and overhead expenses 1,269 1,274 1,388 1,557 Other expenses 911 860 883 951 Total expenses 2,180 2,134 2,271 2,508 Net (loss) income $ (4,591) $ 6,463 $ 20,526 $ (20,419) Basic and diluted net (loss) income per share $ (0.21) 0.29 $ 0.85 $ (0.72) Weighted Average Shares Outstanding 21,756 21,921 24,133 28,494 Dividends declared per share $ 0.42 $ 0.42 $ 0.42 $ 0.42 Quarter Ended March 31, 2015 June 30, 2015 September 30, 2015 December 31, 2015 Interest income $ 14,614 $ 16,753 $ 18,352 $ 19,092 Interest expense (1,296) (1,567) (2,037) (2,371) Net interest income 13,318 15,186 16,315 16,721 Losses (6,063) (16,017) (23,682) (6,813) Net portfolio income (loss) 7,255 (831) (7,367) 9,908 Expenses: Management fees and overhead expenses 1,095 1,288 1,321 1,338 Other expenses 651 713 729 759 Total expenses 1,746 2,001 2,050 2,097 Net income (loss) $ 5,509 $ (2,832) $ (9,417) $ 7,811 Basic and diluted net income (loss) per share $ 0.54 $ (0.14) $ (0.42) $ 0.36 Weighted Average Shares Outstanding $ 16,847 $ 19,752 $ 22,545 $ 21,771 Dividends declared per share $ 0.54 $ 0.54 $ 0.42 $ 0.42</t>
  </si>
  <si>
    <t>Significant Accounting Policies (Organization) (Details)</t>
  </si>
  <si>
    <t>Entity Incorporation, Date of Incorporation</t>
  </si>
  <si>
    <t>Aug. 17,
		2010</t>
  </si>
  <si>
    <t>Entity Incorporation, State Country Name</t>
  </si>
  <si>
    <t>MD</t>
  </si>
  <si>
    <t>Operations Commenced Date</t>
  </si>
  <si>
    <t>Nov. 24,
		2010</t>
  </si>
  <si>
    <t>Required Annual Distribution Of Taxable Income</t>
  </si>
  <si>
    <t>90.00%</t>
  </si>
  <si>
    <t>Significant Accounting Policies - Cash and Cash Equivalents (Details)</t>
  </si>
  <si>
    <t>Dec. 31, 2016USD ($)</t>
  </si>
  <si>
    <t>Uninsured Cash Balances</t>
  </si>
  <si>
    <t>Insurance per depositor at each financial institution</t>
  </si>
  <si>
    <t>Significant Accounting Policies - Capital Raising (Details)</t>
  </si>
  <si>
    <t>Dec. 31, 2016USD ($)shares</t>
  </si>
  <si>
    <t>Initial Public Offering [Member]</t>
  </si>
  <si>
    <t>Offering Period</t>
  </si>
  <si>
    <t>February 20, 2013</t>
  </si>
  <si>
    <t>Proceeds From Share Issuance</t>
  </si>
  <si>
    <t>Shares Issued In Capital Raising Program | shares</t>
  </si>
  <si>
    <t>January 2014 Follow On Offering [Member]</t>
  </si>
  <si>
    <t>January 23, 2014</t>
  </si>
  <si>
    <t>Underwriters Overallotment Period</t>
  </si>
  <si>
    <t>January 29, 2014</t>
  </si>
  <si>
    <t>Underwriters Overallotment Shares | shares</t>
  </si>
  <si>
    <t>March 2014 Follow On Offering [Member]</t>
  </si>
  <si>
    <t>March 24, 2014</t>
  </si>
  <si>
    <t>April 11, 2014</t>
  </si>
  <si>
    <t>June 2014 At The Market Program [Member]</t>
  </si>
  <si>
    <t>June 17, 2014</t>
  </si>
  <si>
    <t>Stock To Be Issued Value Original</t>
  </si>
  <si>
    <t>September 2014 At The Market Program [Member]</t>
  </si>
  <si>
    <t>September 3, 2014</t>
  </si>
  <si>
    <t>March 2015 At The Market Program [Member]</t>
  </si>
  <si>
    <t>March 2, 2015</t>
  </si>
  <si>
    <t>July 2016 At The Market Program [Member]</t>
  </si>
  <si>
    <t>July 29, 2016</t>
  </si>
  <si>
    <t>Significant Accounting Policies - Stock Repurchase Program (Details)</t>
  </si>
  <si>
    <t>Stock Repurchase Program Authorization Date</t>
  </si>
  <si>
    <t>Jul. 29,
		2015</t>
  </si>
  <si>
    <t>Share Repurchase</t>
  </si>
  <si>
    <t>Stock Repurchase Program, Cumulative Shares Repurchased</t>
  </si>
  <si>
    <t>Stock Repurchase Program Cumulative Cost | $</t>
  </si>
  <si>
    <t>Mortgage-Backed Securities - By Type (Details) - USD ($)</t>
  </si>
  <si>
    <t>Schedule of Trading Securities and Other Trading Assets [Line Items]</t>
  </si>
  <si>
    <t>Total Pass Through Certificates [Member]</t>
  </si>
  <si>
    <t>Total Strucutured Certificates [Member]</t>
  </si>
  <si>
    <t>Hybrid Adjustable Rate Mortgages [Member] | Total Pass Through Certificates [Member]</t>
  </si>
  <si>
    <t>Adjustable-rate Mortgages [Member] | Total Pass Through Certificates [Member]</t>
  </si>
  <si>
    <t>Fixed-rate Mortgages [Member] | Total Pass Through Certificates [Member]</t>
  </si>
  <si>
    <t>Interest Only Securities [Member] | Total Strucutured Certificates [Member]</t>
  </si>
  <si>
    <t>Inverse Interest Only Securities [Member] | Total Strucutured Certificates [Member]</t>
  </si>
  <si>
    <t>Mortgage-Backed Securities - By Maturity (Details) - USD ($)</t>
  </si>
  <si>
    <t>Greater than one year and less than five years</t>
  </si>
  <si>
    <t>Greater than five years and less than ten years</t>
  </si>
  <si>
    <t>Greater than or equal to ten years</t>
  </si>
  <si>
    <t>Borrowings - Narrative (Details) - USD ($)</t>
  </si>
  <si>
    <t>Fair Value of securities pledged, including accrued interest receivable</t>
  </si>
  <si>
    <t>Cash Held on Deposit with Repurchase Agreement Counterparties</t>
  </si>
  <si>
    <t>Weighted Average Borrowing Rate - Repurchase Agreements</t>
  </si>
  <si>
    <t>1.00%</t>
  </si>
  <si>
    <t>0.64%</t>
  </si>
  <si>
    <t>Maximum Amount at Risk</t>
  </si>
  <si>
    <t>Weighted Average Borrowing Rate - FHLB Advances</t>
  </si>
  <si>
    <t>0.42%</t>
  </si>
  <si>
    <t>Collateral Held On FHLB Advances</t>
  </si>
  <si>
    <t>FHLBC Stock</t>
  </si>
  <si>
    <t>Borrowings - Maturities (Details) - USD ($)</t>
  </si>
  <si>
    <t>Assets Sold under Agreements to Repurchase [Line Items]</t>
  </si>
  <si>
    <t>Overnight (1 Day or Less) [Member]</t>
  </si>
  <si>
    <t>0.00%</t>
  </si>
  <si>
    <t>Between 2 and 30 Days [Member]</t>
  </si>
  <si>
    <t>1.01%</t>
  </si>
  <si>
    <t>Between 31 and 90 Days [Member]</t>
  </si>
  <si>
    <t>0.96%</t>
  </si>
  <si>
    <t>1.19%</t>
  </si>
  <si>
    <t>Greater Than 90 days [Member]</t>
  </si>
  <si>
    <t>Derivative Financial Instruments - Schedule of Derivative Assets and Liabilties (Details) - USD ($)</t>
  </si>
  <si>
    <t>Assets, at Fair Value</t>
  </si>
  <si>
    <t>Liabilities, at Fair Value</t>
  </si>
  <si>
    <t>Derivative Margin Balance</t>
  </si>
  <si>
    <t>Interest Rate Swaps [Member]</t>
  </si>
  <si>
    <t>Receiver Swaption [Member]</t>
  </si>
  <si>
    <t>To Be Announced Contracts [Member]</t>
  </si>
  <si>
    <t>Eurodollar Future Margin [Member]</t>
  </si>
  <si>
    <t>To Be Announced Contract Margin [Member]</t>
  </si>
  <si>
    <t>Derivative Financial Instruments - Summary of Futures Positions (Details) - USD ($)</t>
  </si>
  <si>
    <t>Eurodollar Future [Member]</t>
  </si>
  <si>
    <t>Derivatives, Fair Value [Line Items]</t>
  </si>
  <si>
    <t>Notional Amount</t>
  </si>
  <si>
    <t>Derivative Entry Rate</t>
  </si>
  <si>
    <t>2.01%</t>
  </si>
  <si>
    <t>2.23%</t>
  </si>
  <si>
    <t>Locked-In LIBOR Rate</t>
  </si>
  <si>
    <t>1.97%</t>
  </si>
  <si>
    <t>1.57%</t>
  </si>
  <si>
    <t>Open Equity</t>
  </si>
  <si>
    <t>Treasury Note Futures [Member]</t>
  </si>
  <si>
    <t>2.27%</t>
  </si>
  <si>
    <t>1.99%</t>
  </si>
  <si>
    <t>2.24%</t>
  </si>
  <si>
    <t>1.95%</t>
  </si>
  <si>
    <t>Dollar Price</t>
  </si>
  <si>
    <t>Nominal Value</t>
  </si>
  <si>
    <t>Year 2016 Expiration [Member] | Eurodollar Future [Member]</t>
  </si>
  <si>
    <t>1.51%</t>
  </si>
  <si>
    <t>0.98%</t>
  </si>
  <si>
    <t>Year 2017 Expiration [Member] | Eurodollar Future [Member]</t>
  </si>
  <si>
    <t>1.48%</t>
  </si>
  <si>
    <t>2.31%</t>
  </si>
  <si>
    <t>1.28%</t>
  </si>
  <si>
    <t>1.59%</t>
  </si>
  <si>
    <t>Year 2018 Expiration [Member] | Eurodollar Future [Member]</t>
  </si>
  <si>
    <t>1.81%</t>
  </si>
  <si>
    <t>2.77%</t>
  </si>
  <si>
    <t>1.82%</t>
  </si>
  <si>
    <t>Year 2019 Expiration [Member] | Eurodollar Future [Member]</t>
  </si>
  <si>
    <t>2.00%</t>
  </si>
  <si>
    <t>2.56%</t>
  </si>
  <si>
    <t>2.21%</t>
  </si>
  <si>
    <t>2.17%</t>
  </si>
  <si>
    <t>Year 2020 Expiration [Member] | Eurodollar Future [Member]</t>
  </si>
  <si>
    <t>2.65%</t>
  </si>
  <si>
    <t>2.45%</t>
  </si>
  <si>
    <t>Derivative Financial Intstruments - Summary of Outstanding Swaps (Details) - USD ($)</t>
  </si>
  <si>
    <t>Interest Rate Swap [Member] | 3-5 Years</t>
  </si>
  <si>
    <t>DerivativeAverageFixedInterestRate</t>
  </si>
  <si>
    <t>1.20%</t>
  </si>
  <si>
    <t>Derivative, Average Variable Interest Rate</t>
  </si>
  <si>
    <t>0.91%</t>
  </si>
  <si>
    <t>Derivative Average Remaining Maturity</t>
  </si>
  <si>
    <t>3 years 4 months 17 days</t>
  </si>
  <si>
    <t>Derivative Financial Instruments - Summary of Outstanding Swaptions (Details) - USD ($)</t>
  </si>
  <si>
    <t>Swaption Cost</t>
  </si>
  <si>
    <t>Derivative Instruments Average Months To Expiration</t>
  </si>
  <si>
    <t>4 months 5 days</t>
  </si>
  <si>
    <t>Derivative Average Fixed Interest Rate</t>
  </si>
  <si>
    <t>1.77%</t>
  </si>
  <si>
    <t>Derivative Avergage Receive Rate</t>
  </si>
  <si>
    <t>3 Month</t>
  </si>
  <si>
    <t>Term (Years)</t>
  </si>
  <si>
    <t>5 years</t>
  </si>
  <si>
    <t>Receiver Swaption [Member] | Less Than Or Equal To One Year [Member]</t>
  </si>
  <si>
    <t>Derivative Financial Instruments - Summary of TBA Contracts (Details) - Thirty Year [Member]</t>
  </si>
  <si>
    <t>Cost Basis</t>
  </si>
  <si>
    <t>Market Value Of To Be Announced Contracts</t>
  </si>
  <si>
    <t>Three Percent [Member]</t>
  </si>
  <si>
    <t>Four Percent [Member]</t>
  </si>
  <si>
    <t>Derivative Financial Instruments - Income Statement Effect (Details) - USD ($)</t>
  </si>
  <si>
    <t>Treasury Note Future [Member]</t>
  </si>
  <si>
    <t>Payer Swaption [Member]</t>
  </si>
  <si>
    <t>TBA Contracts [Member]</t>
  </si>
  <si>
    <t>Interest Rate Swap [Member]</t>
  </si>
  <si>
    <t>Pledged Assets - Assets Pledged to Counterparties (Details) - USD ($)</t>
  </si>
  <si>
    <t>Pledged Assets [Line Items]</t>
  </si>
  <si>
    <t>Mortgage Backed Securities At Fair Value Pledged As Collateral</t>
  </si>
  <si>
    <t>Interest Receivable</t>
  </si>
  <si>
    <t>Restricted Cash And Cash Equivalents At Carrying Value</t>
  </si>
  <si>
    <t>Repurchase Agreement [Member]</t>
  </si>
  <si>
    <t>Total Assets Pledged To Counterparties</t>
  </si>
  <si>
    <t>Federal Home Loan Bank Advances</t>
  </si>
  <si>
    <t>Clearing Margin [Member]</t>
  </si>
  <si>
    <t>Derivative</t>
  </si>
  <si>
    <t>Insurance Capital [Member]</t>
  </si>
  <si>
    <t>Total Pledged Financial Instruments [Member]</t>
  </si>
  <si>
    <t>Mortgage Backed Securities Pass Through Certificates [Member] | Repurchase Agreement [Member]</t>
  </si>
  <si>
    <t>Mortgage Backed Securities Pass Through Certificates [Member] | Federal Home Loan Bank Advances</t>
  </si>
  <si>
    <t>Mortgage Backed Securities Pass Through Certificates [Member] | Clearing Margin [Member]</t>
  </si>
  <si>
    <t>Mortgage Backed Securities Pass Through Certificates [Member] | Derivative</t>
  </si>
  <si>
    <t>Mortgage Backed Securities Pass Through Certificates [Member] | Insurance Capital [Member]</t>
  </si>
  <si>
    <t>Mortgage Backed Securities Pass Through Certificates [Member] | Total Pledged Financial Instruments [Member]</t>
  </si>
  <si>
    <t>Mortgage Backed Securities Structured Certificates [Member] | Repurchase Agreement [Member]</t>
  </si>
  <si>
    <t>Mortgage Backed Securities Structured Certificates [Member] | Federal Home Loan Bank Advances</t>
  </si>
  <si>
    <t>Mortgage Backed Securities Structured Certificates [Member] | Clearing Margin [Member]</t>
  </si>
  <si>
    <t>Mortgage Backed Securities Structured Certificates [Member] | Derivative</t>
  </si>
  <si>
    <t>Mortgage Backed Securities Structured Certificates [Member] | Insurance Capital [Member]</t>
  </si>
  <si>
    <t>Mortgage Backed Securities Structured Certificates [Member] | Total Pledged Financial Instruments [Member]</t>
  </si>
  <si>
    <t>Pledged Assets - Assets Pledged By Counterprties (Details) - Repurchase Agreement [Member] - USD ($)</t>
  </si>
  <si>
    <t>Mortgage Backed Securities Pledged From Counterparties</t>
  </si>
  <si>
    <t>United States Treasury Securities Pledged By Counterparties</t>
  </si>
  <si>
    <t>Cash Pledged By Counterparties</t>
  </si>
  <si>
    <t>Total Assets Pledged By Counterparties</t>
  </si>
  <si>
    <t>Offsetting Assets and Liabilities - Offsetting of Assets (Details) - USD ($)</t>
  </si>
  <si>
    <t>Offsetting Assets [Line Assets]</t>
  </si>
  <si>
    <t>Gross Amount Of Recognized Assets</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Offsetting Assets and Liabilties - Offsetting of Liabilties (Details)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Capital Stock - Narrative (Details) - $ / shares</t>
  </si>
  <si>
    <t>Common Stock [Abstract]</t>
  </si>
  <si>
    <t>Common Stock Par Or Stated Value Per Share</t>
  </si>
  <si>
    <t>Preferred Stock [Abstract]</t>
  </si>
  <si>
    <t>Preferred Stock Par Or Stated Value Per Share</t>
  </si>
  <si>
    <t>Ownership Limitations [Abstract]</t>
  </si>
  <si>
    <t>Stock Ownership Limit</t>
  </si>
  <si>
    <t>9.80%</t>
  </si>
  <si>
    <t>Capital Stock - Issuances of Common Stock (Details) - USD ($)</t>
  </si>
  <si>
    <t>At the Market Offering Program [Member]</t>
  </si>
  <si>
    <t>Share Price</t>
  </si>
  <si>
    <t>Stock Issued During Period Shares New Issues</t>
  </si>
  <si>
    <t>Value of Common Stock Available to be issued under At The Money Program</t>
  </si>
  <si>
    <t>At the Market Offering Program [Member] | 2015-Q1 [Member]</t>
  </si>
  <si>
    <t>At the Market Offering Program [Member] | 2015-Q2 [Member]</t>
  </si>
  <si>
    <t>At the Market Offering Program [Member] | 2016-Q2</t>
  </si>
  <si>
    <t>At the Market Offering Program [Member] | 2016-Q3</t>
  </si>
  <si>
    <t>At the Market Offering Program [Member] | 2016-Q4</t>
  </si>
  <si>
    <t>Capital Stock - Stock Repurchase Program  (Details)</t>
  </si>
  <si>
    <t>Dec. 31, 2016$ / sharesshares</t>
  </si>
  <si>
    <t>Stock Repurchase Program Weighted Average Price Cumulative | $ / shares</t>
  </si>
  <si>
    <t>Capital Stock - Dividends (Details) - USD ($)</t>
  </si>
  <si>
    <t>Cash Dividends [Line Items]</t>
  </si>
  <si>
    <t>Per Share Amount</t>
  </si>
  <si>
    <t>Dividends Common Stock Cash</t>
  </si>
  <si>
    <t>Stock Incentive Plans - Descriptions of Plans (Details)</t>
  </si>
  <si>
    <t>Dec. 31, 2016shares</t>
  </si>
  <si>
    <t>Maximum Number of Shares to Be Issued the Plan</t>
  </si>
  <si>
    <t>Percentage of Outstanding Stock Limitation</t>
  </si>
  <si>
    <t>10.00%</t>
  </si>
  <si>
    <t>Stock Incentive Plans - Share Awards (Details) - $ / shares</t>
  </si>
  <si>
    <t>Incentive Share Activity, Shares</t>
  </si>
  <si>
    <t>Nonvested - Beginning Balance</t>
  </si>
  <si>
    <t>Nonvested - Ending Balance</t>
  </si>
  <si>
    <t>Restricted Stock [Member]</t>
  </si>
  <si>
    <t>Granted</t>
  </si>
  <si>
    <t>Vested</t>
  </si>
  <si>
    <t>Incentive Share Activity, Grant Date Fair Value</t>
  </si>
  <si>
    <t>Stock Awards [Member]</t>
  </si>
  <si>
    <t>Performance Units [Member]</t>
  </si>
  <si>
    <t>Forfeited</t>
  </si>
  <si>
    <t>Stock Incentive Plans - Narrative (Details) - USD ($)</t>
  </si>
  <si>
    <t>Share Based Awards [Line tems]</t>
  </si>
  <si>
    <t>Award Date</t>
  </si>
  <si>
    <t>Apr. 25,
		2014</t>
  </si>
  <si>
    <t>Shares Granted To Each Director</t>
  </si>
  <si>
    <t>Shares Vesting Per Director Each Year</t>
  </si>
  <si>
    <t>Intrinsic Value of Nonvested</t>
  </si>
  <si>
    <t>Weighted Average Remaining Term</t>
  </si>
  <si>
    <t>3 months 25 days</t>
  </si>
  <si>
    <t>1 year 3 months 25 days</t>
  </si>
  <si>
    <t>Remaining Compensation Expense</t>
  </si>
  <si>
    <t>Share Based Compensation</t>
  </si>
  <si>
    <t>Shares Issued Prior Year Sevice</t>
  </si>
  <si>
    <t>Share Based Compensation Prior Year</t>
  </si>
  <si>
    <t>1 year 3 months 27 days</t>
  </si>
  <si>
    <t>1 year 4 months 15 days</t>
  </si>
  <si>
    <t>Income Taxes - REIT Activities (Details) - USD ($)</t>
  </si>
  <si>
    <t>Real Estate Investment Trust Distribution Requirement</t>
  </si>
  <si>
    <t>Real Estate Investment Trust Distibution Requirment Within Tax Year</t>
  </si>
  <si>
    <t>85.00%</t>
  </si>
  <si>
    <t>Distribution Taxed In Subsequent Year</t>
  </si>
  <si>
    <t>Distribution Taxed in Current Year</t>
  </si>
  <si>
    <t>Distribution Exceeding Earnings Amount</t>
  </si>
  <si>
    <t>Distribution Exceeding Earnings Percent</t>
  </si>
  <si>
    <t>9.00%</t>
  </si>
  <si>
    <t>Ordinary Income Distributions Amount</t>
  </si>
  <si>
    <t>Ordinary Income Distributions Percent</t>
  </si>
  <si>
    <t>87.00%</t>
  </si>
  <si>
    <t>100.00%</t>
  </si>
  <si>
    <t>Qualified Dividend Distribution Amount</t>
  </si>
  <si>
    <t>Qualified Dividend Distribution Percent</t>
  </si>
  <si>
    <t>4.00%</t>
  </si>
  <si>
    <t>Income Tax Provision</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Unvested Dividend Eligible Shares Outstanding at the Balance Sheet Date</t>
  </si>
  <si>
    <t>Effect of Weighting</t>
  </si>
  <si>
    <t>Weighted Average Shares - Basic</t>
  </si>
  <si>
    <t>Weighted Average Shares - Diluted</t>
  </si>
  <si>
    <t>Income (Loss) Per Share - Basic</t>
  </si>
  <si>
    <t>Income (Loss) Pe Share - Diluted</t>
  </si>
  <si>
    <t>Assets and Liabilities Recorded at Fair Value on Recurring Basis (Details) - USD ($)</t>
  </si>
  <si>
    <t>Fair Value, Assets and Liabilities Measured on Recurring and Nonrecurring Basis [Line Items]</t>
  </si>
  <si>
    <t>Mortgage-backed securities</t>
  </si>
  <si>
    <t>FHLBC Stock Excluded Because It Is Carried at Cost</t>
  </si>
  <si>
    <t>Estimate of Fair Value, Fair Value Disclosure [Member] | Estimate of Fair Value, Fair Value Disclosure [Member]</t>
  </si>
  <si>
    <t>Margin Deposit Assets</t>
  </si>
  <si>
    <t>Interest Rate Swaption</t>
  </si>
  <si>
    <t>Interest Rate Swaps</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Related Party Transactions (Management Agreement) (Details) - Bimini Advisors, LLC [Member]</t>
  </si>
  <si>
    <t>First $250 million of Equity [Member]</t>
  </si>
  <si>
    <t>Related Party Transaction [Line Items]</t>
  </si>
  <si>
    <t>Annual management fee as a percent of equity</t>
  </si>
  <si>
    <t>1.50%</t>
  </si>
  <si>
    <t>Greater than $250 million but less than or equal to $500 million Equity [Member]</t>
  </si>
  <si>
    <t>1.25%</t>
  </si>
  <si>
    <t>Greater than $500 million of Equity [Member]</t>
  </si>
  <si>
    <t>Related Party Transactions - Narrative (Details) - USD ($)</t>
  </si>
  <si>
    <t>Management Fees And Allocated Expenses</t>
  </si>
  <si>
    <t>Bimini Advisors, LLC [Member]</t>
  </si>
  <si>
    <t>Termination Date</t>
  </si>
  <si>
    <t>2/20/2017</t>
  </si>
  <si>
    <t>Automatic Renewal Period Of Management Agreement</t>
  </si>
  <si>
    <t>1 year</t>
  </si>
  <si>
    <t>Bimini Capital Management, Inc. [Member]</t>
  </si>
  <si>
    <t>Bimini Shares</t>
  </si>
  <si>
    <t>Bimini Ownership</t>
  </si>
  <si>
    <t>4.20%</t>
  </si>
  <si>
    <t>Quarterly Results (Details) - USD ($)</t>
  </si>
  <si>
    <t>Interest Expense</t>
  </si>
  <si>
    <t>Realized And Unrealized Gains</t>
  </si>
  <si>
    <t>Management Fee Expense</t>
  </si>
  <si>
    <t>Other Expenses</t>
  </si>
  <si>
    <t>Earnings Per Share, Basic</t>
  </si>
  <si>
    <t>Earnings Per Share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18621</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D16" s="6" t="n">
        <v>214769044</v>
      </c>
    </row>
    <row r="17" spans="1:4">
      <c r="A17" s="4" t="s">
        <v>28</v>
      </c>
      <c r="C17" s="5" t="n">
        <v>3296454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31</v>
      </c>
      <c r="B1" s="2" t="s">
        <v>2</v>
      </c>
      <c r="C1" s="2" t="s">
        <v>32</v>
      </c>
    </row>
    <row r="2" spans="1:3">
      <c r="A2" s="3" t="s">
        <v>33</v>
      </c>
    </row>
    <row r="3" spans="1:3">
      <c r="A3" s="4" t="s">
        <v>34</v>
      </c>
      <c r="B3" s="6" t="n">
        <v>2972290000</v>
      </c>
      <c r="C3" s="6" t="n">
        <v>2095574000</v>
      </c>
    </row>
    <row r="4" spans="1:3">
      <c r="A4" s="4" t="s">
        <v>35</v>
      </c>
      <c r="B4" s="5" t="n">
        <v>49884000</v>
      </c>
      <c r="C4" s="5" t="n">
        <v>62436000</v>
      </c>
    </row>
    <row r="5" spans="1:3">
      <c r="A5" s="4" t="s">
        <v>36</v>
      </c>
      <c r="B5" s="5" t="n">
        <v>3022174000</v>
      </c>
      <c r="C5" s="5" t="n">
        <v>2158010000</v>
      </c>
    </row>
    <row r="6" spans="1:3">
      <c r="A6" s="4" t="s">
        <v>37</v>
      </c>
      <c r="B6" s="5" t="n">
        <v>73475000</v>
      </c>
      <c r="C6" s="5" t="n">
        <v>57229000</v>
      </c>
    </row>
    <row r="7" spans="1:3">
      <c r="A7" s="4" t="s">
        <v>38</v>
      </c>
      <c r="B7" s="5" t="n">
        <v>20950000</v>
      </c>
      <c r="C7" s="5" t="n">
        <v>12730000</v>
      </c>
    </row>
    <row r="8" spans="1:3">
      <c r="A8" s="4" t="s">
        <v>39</v>
      </c>
      <c r="B8" s="5" t="n">
        <v>11512000</v>
      </c>
      <c r="C8" s="5" t="n">
        <v>8490000</v>
      </c>
    </row>
    <row r="9" spans="1:3">
      <c r="A9" s="4" t="s">
        <v>40</v>
      </c>
      <c r="B9" s="5" t="n">
        <v>10365000</v>
      </c>
      <c r="C9" s="5" t="n">
        <v>669000</v>
      </c>
    </row>
    <row r="10" spans="1:3">
      <c r="A10" s="4" t="s">
        <v>41</v>
      </c>
      <c r="B10" s="5" t="n">
        <v>218000</v>
      </c>
      <c r="C10" s="5" t="n">
        <v>4709000</v>
      </c>
    </row>
    <row r="11" spans="1:3">
      <c r="A11" s="4" t="s">
        <v>42</v>
      </c>
      <c r="B11" s="5" t="n">
        <v>3138694000</v>
      </c>
      <c r="C11" s="5" t="n">
        <v>2241837000</v>
      </c>
    </row>
    <row r="12" spans="1:3">
      <c r="A12" s="3" t="s">
        <v>43</v>
      </c>
    </row>
    <row r="13" spans="1:3">
      <c r="A13" s="4" t="s">
        <v>44</v>
      </c>
      <c r="B13" s="5" t="n">
        <v>2793705000</v>
      </c>
      <c r="C13" s="5" t="n">
        <v>1798813000</v>
      </c>
    </row>
    <row r="14" spans="1:3">
      <c r="A14" s="4" t="s">
        <v>45</v>
      </c>
      <c r="B14" s="5" t="n">
        <v>0</v>
      </c>
      <c r="C14" s="5" t="n">
        <v>187500000</v>
      </c>
    </row>
    <row r="15" spans="1:3">
      <c r="A15" s="4" t="s">
        <v>46</v>
      </c>
      <c r="B15" s="5" t="n">
        <v>1982000</v>
      </c>
      <c r="C15" s="5" t="n">
        <v>0</v>
      </c>
    </row>
    <row r="16" spans="1:3">
      <c r="A16" s="4" t="s">
        <v>47</v>
      </c>
      <c r="B16" s="5" t="n">
        <v>4616000</v>
      </c>
      <c r="C16" s="5" t="n">
        <v>0</v>
      </c>
    </row>
    <row r="17" spans="1:3">
      <c r="A17" s="4" t="s">
        <v>48</v>
      </c>
      <c r="B17" s="5" t="n">
        <v>1826000</v>
      </c>
      <c r="C17" s="5" t="n">
        <v>863000</v>
      </c>
    </row>
    <row r="18" spans="1:3">
      <c r="A18" s="4" t="s">
        <v>49</v>
      </c>
      <c r="B18" s="5" t="n">
        <v>566000</v>
      </c>
      <c r="C18" s="5" t="n">
        <v>465000</v>
      </c>
    </row>
    <row r="19" spans="1:3">
      <c r="A19" s="4" t="s">
        <v>50</v>
      </c>
      <c r="B19" s="5" t="n">
        <v>3220000</v>
      </c>
      <c r="C19" s="5" t="n">
        <v>941000</v>
      </c>
    </row>
    <row r="20" spans="1:3">
      <c r="A20" s="4" t="s">
        <v>51</v>
      </c>
      <c r="B20" s="5" t="n">
        <v>2805915000</v>
      </c>
      <c r="C20" s="5" t="n">
        <v>1988582000</v>
      </c>
    </row>
    <row r="21" spans="1:3">
      <c r="A21" s="3" t="s">
        <v>52</v>
      </c>
    </row>
    <row r="22" spans="1:3">
      <c r="A22" s="4" t="s">
        <v>53</v>
      </c>
      <c r="B22" s="5" t="n">
        <v>0</v>
      </c>
      <c r="C22" s="5" t="n">
        <v>0</v>
      </c>
    </row>
    <row r="23" spans="1:3">
      <c r="A23" s="4" t="s">
        <v>54</v>
      </c>
      <c r="B23" s="5" t="n">
        <v>330000</v>
      </c>
      <c r="C23" s="5" t="n">
        <v>217000</v>
      </c>
    </row>
    <row r="24" spans="1:3">
      <c r="A24" s="4" t="s">
        <v>55</v>
      </c>
      <c r="B24" s="5" t="n">
        <v>332449000</v>
      </c>
      <c r="C24" s="5" t="n">
        <v>253038000</v>
      </c>
    </row>
    <row r="25" spans="1:3">
      <c r="A25" s="4" t="s">
        <v>56</v>
      </c>
      <c r="B25" s="5" t="n">
        <v>0</v>
      </c>
      <c r="C25" s="5" t="n">
        <v>0</v>
      </c>
    </row>
    <row r="26" spans="1:3">
      <c r="A26" s="4" t="s">
        <v>57</v>
      </c>
      <c r="B26" s="5" t="n">
        <v>332779000</v>
      </c>
      <c r="C26" s="5" t="n">
        <v>253255000</v>
      </c>
    </row>
    <row r="27" spans="1:3">
      <c r="A27" s="4" t="s">
        <v>58</v>
      </c>
      <c r="B27" s="6" t="n">
        <v>3138694000</v>
      </c>
      <c r="C27" s="6" t="n">
        <v>22418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161</v>
      </c>
      <c r="B7" s="4" t="s">
        <v>211</v>
      </c>
    </row>
    <row r="8" spans="1:2">
      <c r="A8" s="4" t="s">
        <v>212</v>
      </c>
      <c r="B8" s="4" t="s">
        <v>213</v>
      </c>
    </row>
    <row r="9" spans="1:2">
      <c r="A9" s="4" t="s">
        <v>167</v>
      </c>
      <c r="B9" s="4" t="s">
        <v>214</v>
      </c>
    </row>
    <row r="10" spans="1:2">
      <c r="A10" s="4" t="s">
        <v>215</v>
      </c>
      <c r="B10" s="4" t="s">
        <v>216</v>
      </c>
    </row>
    <row r="11" spans="1:2">
      <c r="A11" s="4" t="s">
        <v>165</v>
      </c>
      <c r="B11" s="4" t="s">
        <v>217</v>
      </c>
    </row>
    <row r="12" spans="1:2">
      <c r="A12" s="4" t="s">
        <v>218</v>
      </c>
      <c r="B12" s="4" t="s">
        <v>219</v>
      </c>
    </row>
    <row r="13" spans="1:2">
      <c r="A13" s="4" t="s">
        <v>192</v>
      </c>
      <c r="B13" s="4" t="s">
        <v>220</v>
      </c>
    </row>
    <row r="14" spans="1:2">
      <c r="A14" s="4" t="s">
        <v>189</v>
      </c>
      <c r="B14" s="4" t="s">
        <v>221</v>
      </c>
    </row>
    <row r="15" spans="1:2">
      <c r="A15" s="4" t="s">
        <v>222</v>
      </c>
      <c r="B1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6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2</v>
      </c>
    </row>
    <row r="2" spans="1:3">
      <c r="A2" s="3" t="s">
        <v>60</v>
      </c>
    </row>
    <row r="3" spans="1:3">
      <c r="A3" s="4" t="s">
        <v>61</v>
      </c>
      <c r="B3" s="7" t="n">
        <v>0.01</v>
      </c>
      <c r="C3" s="7" t="n">
        <v>0.01</v>
      </c>
    </row>
    <row r="4" spans="1:3">
      <c r="A4" s="4" t="s">
        <v>62</v>
      </c>
      <c r="B4" s="5" t="n">
        <v>100000000</v>
      </c>
      <c r="C4" s="5" t="n">
        <v>1000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500000000</v>
      </c>
      <c r="C8" s="5" t="n">
        <v>500000000</v>
      </c>
    </row>
    <row r="9" spans="1:3">
      <c r="A9" s="4" t="s">
        <v>67</v>
      </c>
      <c r="B9" s="5" t="n">
        <v>32962919</v>
      </c>
      <c r="C9" s="5" t="n">
        <v>21749490</v>
      </c>
    </row>
    <row r="10" spans="1:3">
      <c r="A10" s="4" t="s">
        <v>68</v>
      </c>
      <c r="B10" s="5" t="n">
        <v>32962919</v>
      </c>
      <c r="C10" s="5" t="n">
        <v>21749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193</v>
      </c>
    </row>
    <row r="4" spans="1:2">
      <c r="A4" s="4" t="s">
        <v>192</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275</v>
      </c>
      <c r="B1" s="2" t="s">
        <v>1</v>
      </c>
    </row>
    <row r="2" spans="1:3">
      <c r="B2" s="2" t="s">
        <v>2</v>
      </c>
      <c r="C2" s="2" t="s">
        <v>70</v>
      </c>
    </row>
    <row r="3" spans="1:3">
      <c r="A3" s="3" t="s">
        <v>157</v>
      </c>
    </row>
    <row r="4" spans="1:3">
      <c r="A4" s="4" t="s">
        <v>276</v>
      </c>
      <c r="B4" s="4" t="s">
        <v>277</v>
      </c>
      <c r="C4" s="4" t="s">
        <v>277</v>
      </c>
    </row>
    <row r="5" spans="1:3">
      <c r="A5" s="4" t="s">
        <v>278</v>
      </c>
      <c r="B5" s="4" t="s">
        <v>279</v>
      </c>
      <c r="C5" s="4" t="s">
        <v>279</v>
      </c>
    </row>
    <row r="6" spans="1:3">
      <c r="A6" s="4" t="s">
        <v>280</v>
      </c>
      <c r="B6" s="4" t="s">
        <v>281</v>
      </c>
      <c r="C6" s="4" t="s">
        <v>281</v>
      </c>
    </row>
    <row r="7" spans="1:3">
      <c r="A7" s="4" t="s">
        <v>282</v>
      </c>
      <c r="B7" s="4" t="s">
        <v>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84</v>
      </c>
      <c r="B1" s="2" t="s">
        <v>285</v>
      </c>
    </row>
    <row r="2" spans="1:2">
      <c r="A2" s="3" t="s">
        <v>157</v>
      </c>
    </row>
    <row r="3" spans="1:2">
      <c r="A3" s="4" t="s">
        <v>286</v>
      </c>
      <c r="B3" s="6" t="n">
        <v>72700000</v>
      </c>
    </row>
    <row r="4" spans="1:2">
      <c r="A4" s="4" t="s">
        <v>287</v>
      </c>
      <c r="B4" s="6"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27"/>
  </cols>
  <sheetData>
    <row r="1" spans="1:2">
      <c r="A1" s="1" t="s">
        <v>288</v>
      </c>
      <c r="B1" s="2" t="s">
        <v>1</v>
      </c>
    </row>
    <row r="2" spans="1:2">
      <c r="B2" s="2" t="s">
        <v>289</v>
      </c>
    </row>
    <row r="3" spans="1:2">
      <c r="A3" s="4" t="s">
        <v>290</v>
      </c>
    </row>
    <row r="4" spans="1:2">
      <c r="A4" s="4" t="s">
        <v>291</v>
      </c>
      <c r="B4" s="4" t="s">
        <v>292</v>
      </c>
    </row>
    <row r="5" spans="1:2">
      <c r="A5" s="4" t="s">
        <v>293</v>
      </c>
      <c r="B5" s="6" t="n">
        <v>35400000</v>
      </c>
    </row>
    <row r="6" spans="1:2">
      <c r="A6" s="4" t="s">
        <v>294</v>
      </c>
      <c r="B6" s="5" t="n">
        <v>2400000</v>
      </c>
    </row>
    <row r="7" spans="1:2">
      <c r="A7" s="4" t="s">
        <v>295</v>
      </c>
    </row>
    <row r="8" spans="1:2">
      <c r="A8" s="4" t="s">
        <v>291</v>
      </c>
      <c r="B8" s="4" t="s">
        <v>296</v>
      </c>
    </row>
    <row r="9" spans="1:2">
      <c r="A9" s="4" t="s">
        <v>297</v>
      </c>
      <c r="B9" s="4" t="s">
        <v>298</v>
      </c>
    </row>
    <row r="10" spans="1:2">
      <c r="A10" s="4" t="s">
        <v>299</v>
      </c>
      <c r="B10" s="5" t="n">
        <v>270000</v>
      </c>
    </row>
    <row r="11" spans="1:2">
      <c r="A11" s="4" t="s">
        <v>293</v>
      </c>
      <c r="B11" s="6" t="n">
        <v>24200000</v>
      </c>
    </row>
    <row r="12" spans="1:2">
      <c r="A12" s="4" t="s">
        <v>294</v>
      </c>
      <c r="B12" s="5" t="n">
        <v>1800000</v>
      </c>
    </row>
    <row r="13" spans="1:2">
      <c r="A13" s="4" t="s">
        <v>300</v>
      </c>
    </row>
    <row r="14" spans="1:2">
      <c r="A14" s="4" t="s">
        <v>291</v>
      </c>
      <c r="B14" s="4" t="s">
        <v>301</v>
      </c>
    </row>
    <row r="15" spans="1:2">
      <c r="A15" s="4" t="s">
        <v>297</v>
      </c>
      <c r="B15" s="4" t="s">
        <v>302</v>
      </c>
    </row>
    <row r="16" spans="1:2">
      <c r="A16" s="4" t="s">
        <v>299</v>
      </c>
      <c r="B16" s="5" t="n">
        <v>480000</v>
      </c>
    </row>
    <row r="17" spans="1:2">
      <c r="A17" s="4" t="s">
        <v>293</v>
      </c>
      <c r="B17" s="6" t="n">
        <v>44000000</v>
      </c>
    </row>
    <row r="18" spans="1:2">
      <c r="A18" s="4" t="s">
        <v>294</v>
      </c>
      <c r="B18" s="5" t="n">
        <v>3200000</v>
      </c>
    </row>
    <row r="19" spans="1:2">
      <c r="A19" s="4" t="s">
        <v>303</v>
      </c>
    </row>
    <row r="20" spans="1:2">
      <c r="A20" s="4" t="s">
        <v>291</v>
      </c>
      <c r="B20" s="4" t="s">
        <v>304</v>
      </c>
    </row>
    <row r="21" spans="1:2">
      <c r="A21" s="4" t="s">
        <v>293</v>
      </c>
      <c r="B21" s="6" t="n">
        <v>34200000</v>
      </c>
    </row>
    <row r="22" spans="1:2">
      <c r="A22" s="4" t="s">
        <v>305</v>
      </c>
      <c r="B22" s="6" t="n">
        <v>35000000</v>
      </c>
    </row>
    <row r="23" spans="1:2">
      <c r="A23" s="4" t="s">
        <v>294</v>
      </c>
      <c r="B23" s="5" t="n">
        <v>2528416</v>
      </c>
    </row>
    <row r="24" spans="1:2">
      <c r="A24" s="4" t="s">
        <v>306</v>
      </c>
    </row>
    <row r="25" spans="1:2">
      <c r="A25" s="4" t="s">
        <v>291</v>
      </c>
      <c r="B25" s="4" t="s">
        <v>307</v>
      </c>
    </row>
    <row r="26" spans="1:2">
      <c r="A26" s="4" t="s">
        <v>293</v>
      </c>
      <c r="B26" s="6" t="n">
        <v>69100000</v>
      </c>
    </row>
    <row r="27" spans="1:2">
      <c r="A27" s="4" t="s">
        <v>305</v>
      </c>
      <c r="B27" s="6" t="n">
        <v>75000000</v>
      </c>
    </row>
    <row r="28" spans="1:2">
      <c r="A28" s="4" t="s">
        <v>294</v>
      </c>
      <c r="B28" s="5" t="n">
        <v>5087646</v>
      </c>
    </row>
    <row r="29" spans="1:2">
      <c r="A29" s="4" t="s">
        <v>308</v>
      </c>
    </row>
    <row r="30" spans="1:2">
      <c r="A30" s="4" t="s">
        <v>291</v>
      </c>
      <c r="B30" s="4" t="s">
        <v>309</v>
      </c>
    </row>
    <row r="31" spans="1:2">
      <c r="A31" s="4" t="s">
        <v>293</v>
      </c>
      <c r="B31" s="6" t="n">
        <v>83100000</v>
      </c>
    </row>
    <row r="32" spans="1:2">
      <c r="A32" s="4" t="s">
        <v>305</v>
      </c>
      <c r="B32" s="6" t="n">
        <v>100000000</v>
      </c>
    </row>
    <row r="33" spans="1:2">
      <c r="A33" s="4" t="s">
        <v>294</v>
      </c>
      <c r="B33" s="5" t="n">
        <v>6221102</v>
      </c>
    </row>
    <row r="34" spans="1:2">
      <c r="A34" s="4" t="s">
        <v>310</v>
      </c>
    </row>
    <row r="35" spans="1:2">
      <c r="A35" s="4" t="s">
        <v>291</v>
      </c>
      <c r="B35" s="4" t="s">
        <v>311</v>
      </c>
    </row>
    <row r="36" spans="1:2">
      <c r="A36" s="4" t="s">
        <v>293</v>
      </c>
      <c r="B36" s="6" t="n">
        <v>108200000</v>
      </c>
    </row>
    <row r="37" spans="1:2">
      <c r="A37" s="4" t="s">
        <v>305</v>
      </c>
      <c r="B37" s="6" t="n">
        <v>125000000</v>
      </c>
    </row>
    <row r="38" spans="1:2">
      <c r="A38" s="4" t="s">
        <v>294</v>
      </c>
      <c r="B38" s="5" t="n">
        <v>101749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7"/>
  </cols>
  <sheetData>
    <row r="1" spans="1:2">
      <c r="A1" s="1" t="s">
        <v>312</v>
      </c>
      <c r="B1" s="2" t="s">
        <v>1</v>
      </c>
    </row>
    <row r="2" spans="1:2">
      <c r="B2" s="2" t="s">
        <v>289</v>
      </c>
    </row>
    <row r="3" spans="1:2">
      <c r="A3" s="3" t="s">
        <v>157</v>
      </c>
    </row>
    <row r="4" spans="1:2">
      <c r="A4" s="4" t="s">
        <v>313</v>
      </c>
      <c r="B4" s="4" t="s">
        <v>314</v>
      </c>
    </row>
    <row r="5" spans="1:2">
      <c r="A5" s="4" t="s">
        <v>315</v>
      </c>
      <c r="B5" s="5" t="n">
        <v>2000000</v>
      </c>
    </row>
    <row r="6" spans="1:2">
      <c r="A6" s="4" t="s">
        <v>316</v>
      </c>
      <c r="B6" s="5" t="n">
        <v>1216243</v>
      </c>
    </row>
    <row r="7" spans="1:2">
      <c r="A7" s="4" t="s">
        <v>317</v>
      </c>
      <c r="B7" s="6" t="n">
        <v>108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8</v>
      </c>
      <c r="B1" s="2" t="s">
        <v>2</v>
      </c>
      <c r="C1" s="2" t="s">
        <v>32</v>
      </c>
    </row>
    <row r="2" spans="1:3">
      <c r="A2" s="3" t="s">
        <v>319</v>
      </c>
    </row>
    <row r="3" spans="1:3">
      <c r="A3" s="4" t="s">
        <v>195</v>
      </c>
      <c r="B3" s="6" t="n">
        <v>3022174000</v>
      </c>
      <c r="C3" s="6" t="n">
        <v>2158010000</v>
      </c>
    </row>
    <row r="4" spans="1:3">
      <c r="A4" s="4" t="s">
        <v>320</v>
      </c>
    </row>
    <row r="5" spans="1:3">
      <c r="A5" s="3" t="s">
        <v>319</v>
      </c>
    </row>
    <row r="6" spans="1:3">
      <c r="A6" s="4" t="s">
        <v>195</v>
      </c>
      <c r="B6" s="5" t="n">
        <v>2874215000</v>
      </c>
      <c r="C6" s="5" t="n">
        <v>2055837000</v>
      </c>
    </row>
    <row r="7" spans="1:3">
      <c r="A7" s="4" t="s">
        <v>321</v>
      </c>
    </row>
    <row r="8" spans="1:3">
      <c r="A8" s="3" t="s">
        <v>319</v>
      </c>
    </row>
    <row r="9" spans="1:3">
      <c r="A9" s="4" t="s">
        <v>195</v>
      </c>
      <c r="B9" s="5" t="n">
        <v>147959000</v>
      </c>
      <c r="C9" s="5" t="n">
        <v>102173000</v>
      </c>
    </row>
    <row r="10" spans="1:3">
      <c r="A10" s="4" t="s">
        <v>322</v>
      </c>
    </row>
    <row r="11" spans="1:3">
      <c r="A11" s="3" t="s">
        <v>319</v>
      </c>
    </row>
    <row r="12" spans="1:3">
      <c r="A12" s="4" t="s">
        <v>195</v>
      </c>
      <c r="B12" s="5" t="n">
        <v>45459000</v>
      </c>
      <c r="C12" s="5" t="n">
        <v>52238000</v>
      </c>
    </row>
    <row r="13" spans="1:3">
      <c r="A13" s="4" t="s">
        <v>323</v>
      </c>
    </row>
    <row r="14" spans="1:3">
      <c r="A14" s="3" t="s">
        <v>319</v>
      </c>
    </row>
    <row r="15" spans="1:3">
      <c r="A15" s="4" t="s">
        <v>195</v>
      </c>
      <c r="B15" s="5" t="n">
        <v>2062000</v>
      </c>
      <c r="C15" s="5" t="n">
        <v>2976000</v>
      </c>
    </row>
    <row r="16" spans="1:3">
      <c r="A16" s="4" t="s">
        <v>324</v>
      </c>
    </row>
    <row r="17" spans="1:3">
      <c r="A17" s="3" t="s">
        <v>319</v>
      </c>
    </row>
    <row r="18" spans="1:3">
      <c r="A18" s="4" t="s">
        <v>195</v>
      </c>
      <c r="B18" s="5" t="n">
        <v>2826694000</v>
      </c>
      <c r="C18" s="5" t="n">
        <v>2000623000</v>
      </c>
    </row>
    <row r="19" spans="1:3">
      <c r="A19" s="4" t="s">
        <v>325</v>
      </c>
    </row>
    <row r="20" spans="1:3">
      <c r="A20" s="3" t="s">
        <v>319</v>
      </c>
    </row>
    <row r="21" spans="1:3">
      <c r="A21" s="4" t="s">
        <v>195</v>
      </c>
      <c r="B21" s="5" t="n">
        <v>69726000</v>
      </c>
      <c r="C21" s="5" t="n">
        <v>61574000</v>
      </c>
    </row>
    <row r="22" spans="1:3">
      <c r="A22" s="4" t="s">
        <v>326</v>
      </c>
    </row>
    <row r="23" spans="1:3">
      <c r="A23" s="3" t="s">
        <v>319</v>
      </c>
    </row>
    <row r="24" spans="1:3">
      <c r="A24" s="4" t="s">
        <v>195</v>
      </c>
      <c r="B24" s="6" t="n">
        <v>78233000</v>
      </c>
      <c r="C24" s="6" t="n">
        <v>4059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327</v>
      </c>
      <c r="B1" s="2" t="s">
        <v>2</v>
      </c>
      <c r="C1" s="2" t="s">
        <v>32</v>
      </c>
    </row>
    <row r="2" spans="1:3">
      <c r="A2" s="3" t="s">
        <v>160</v>
      </c>
    </row>
    <row r="3" spans="1:3">
      <c r="A3" s="4" t="s">
        <v>328</v>
      </c>
      <c r="B3" s="6" t="n">
        <v>157000</v>
      </c>
    </row>
    <row r="4" spans="1:3">
      <c r="A4" s="4" t="s">
        <v>329</v>
      </c>
      <c r="B4" s="5" t="n">
        <v>277000</v>
      </c>
      <c r="C4" s="6" t="n">
        <v>835000</v>
      </c>
    </row>
    <row r="5" spans="1:3">
      <c r="A5" s="4" t="s">
        <v>330</v>
      </c>
      <c r="B5" s="5" t="n">
        <v>3021740000</v>
      </c>
      <c r="C5" s="5" t="n">
        <v>2157175000</v>
      </c>
    </row>
    <row r="6" spans="1:3">
      <c r="A6" s="4" t="s">
        <v>36</v>
      </c>
      <c r="B6" s="6" t="n">
        <v>3022174000</v>
      </c>
      <c r="C6" s="6" t="n">
        <v>21580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31</v>
      </c>
      <c r="B1" s="2" t="s">
        <v>2</v>
      </c>
      <c r="C1" s="2" t="s">
        <v>32</v>
      </c>
    </row>
    <row r="2" spans="1:3">
      <c r="A2" s="3" t="s">
        <v>164</v>
      </c>
    </row>
    <row r="3" spans="1:3">
      <c r="A3" s="4" t="s">
        <v>44</v>
      </c>
      <c r="B3" s="6" t="n">
        <v>2793705000</v>
      </c>
      <c r="C3" s="6" t="n">
        <v>1798813000</v>
      </c>
    </row>
    <row r="4" spans="1:3">
      <c r="A4" s="4" t="s">
        <v>332</v>
      </c>
      <c r="B4" s="5" t="n">
        <v>2970880000</v>
      </c>
      <c r="C4" s="5" t="n">
        <v>1909292000</v>
      </c>
    </row>
    <row r="5" spans="1:3">
      <c r="A5" s="4" t="s">
        <v>333</v>
      </c>
      <c r="B5" s="6" t="n">
        <v>10835000</v>
      </c>
      <c r="C5" s="6" t="n">
        <v>3997000</v>
      </c>
    </row>
    <row r="6" spans="1:3">
      <c r="A6" s="4" t="s">
        <v>334</v>
      </c>
      <c r="B6" s="4" t="s">
        <v>335</v>
      </c>
      <c r="C6" s="4" t="s">
        <v>336</v>
      </c>
    </row>
    <row r="7" spans="1:3">
      <c r="A7" s="4" t="s">
        <v>337</v>
      </c>
      <c r="B7" s="6" t="n">
        <v>182700000</v>
      </c>
    </row>
    <row r="8" spans="1:3">
      <c r="A8" s="4" t="s">
        <v>45</v>
      </c>
      <c r="B8" s="5" t="n">
        <v>0</v>
      </c>
      <c r="C8" s="6" t="n">
        <v>187500000</v>
      </c>
    </row>
    <row r="9" spans="1:3">
      <c r="A9" s="4" t="s">
        <v>338</v>
      </c>
      <c r="C9" s="4" t="s">
        <v>339</v>
      </c>
    </row>
    <row r="10" spans="1:3">
      <c r="A10" s="4" t="s">
        <v>340</v>
      </c>
      <c r="C10" s="6" t="n">
        <v>192200000</v>
      </c>
    </row>
    <row r="11" spans="1:3">
      <c r="A11" s="4" t="s">
        <v>341</v>
      </c>
      <c r="B11" s="6" t="n">
        <v>2500</v>
      </c>
      <c r="C11" s="6" t="n">
        <v>3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87127000</v>
      </c>
      <c r="C4" s="6" t="n">
        <v>68811000</v>
      </c>
      <c r="D4" s="6" t="n">
        <v>31804000</v>
      </c>
    </row>
    <row r="5" spans="1:4">
      <c r="A5" s="4" t="s">
        <v>73</v>
      </c>
      <c r="B5" s="5" t="n">
        <v>15604000</v>
      </c>
      <c r="C5" s="5" t="n">
        <v>7271000</v>
      </c>
      <c r="D5" s="5" t="n">
        <v>3031000</v>
      </c>
    </row>
    <row r="6" spans="1:4">
      <c r="A6" s="4" t="s">
        <v>74</v>
      </c>
      <c r="B6" s="5" t="n">
        <v>71523000</v>
      </c>
      <c r="C6" s="5" t="n">
        <v>61540000</v>
      </c>
      <c r="D6" s="5" t="n">
        <v>28773000</v>
      </c>
    </row>
    <row r="7" spans="1:4">
      <c r="A7" s="4" t="s">
        <v>75</v>
      </c>
      <c r="B7" s="5" t="n">
        <v>3071000</v>
      </c>
      <c r="C7" s="5" t="n">
        <v>-1411000</v>
      </c>
      <c r="D7" s="5" t="n">
        <v>2791000</v>
      </c>
    </row>
    <row r="8" spans="1:4">
      <c r="A8" s="4" t="s">
        <v>76</v>
      </c>
      <c r="B8" s="5" t="n">
        <v>-54149000</v>
      </c>
      <c r="C8" s="5" t="n">
        <v>-28274000</v>
      </c>
      <c r="D8" s="5" t="n">
        <v>11368000</v>
      </c>
    </row>
    <row r="9" spans="1:4">
      <c r="A9" s="4" t="s">
        <v>77</v>
      </c>
      <c r="B9" s="5" t="n">
        <v>-9387000</v>
      </c>
      <c r="C9" s="5" t="n">
        <v>-22890000</v>
      </c>
      <c r="D9" s="5" t="n">
        <v>-13925000</v>
      </c>
    </row>
    <row r="10" spans="1:4">
      <c r="A10" s="4" t="s">
        <v>78</v>
      </c>
      <c r="B10" s="5" t="n">
        <v>14000</v>
      </c>
      <c r="C10" s="5" t="n">
        <v>0</v>
      </c>
      <c r="D10" s="5" t="n">
        <v>0</v>
      </c>
    </row>
    <row r="11" spans="1:4">
      <c r="A11" s="4" t="s">
        <v>79</v>
      </c>
      <c r="B11" s="5" t="n">
        <v>11072000</v>
      </c>
      <c r="C11" s="5" t="n">
        <v>8965000</v>
      </c>
      <c r="D11" s="5" t="n">
        <v>29007000</v>
      </c>
    </row>
    <row r="12" spans="1:4">
      <c r="A12" s="3" t="s">
        <v>80</v>
      </c>
    </row>
    <row r="13" spans="1:4">
      <c r="A13" s="4" t="s">
        <v>81</v>
      </c>
      <c r="B13" s="5" t="n">
        <v>4188000</v>
      </c>
      <c r="C13" s="5" t="n">
        <v>3978000</v>
      </c>
      <c r="D13" s="5" t="n">
        <v>2013000</v>
      </c>
    </row>
    <row r="14" spans="1:4">
      <c r="A14" s="4" t="s">
        <v>82</v>
      </c>
      <c r="B14" s="5" t="n">
        <v>1300000</v>
      </c>
      <c r="C14" s="5" t="n">
        <v>1064000</v>
      </c>
      <c r="D14" s="5" t="n">
        <v>390000</v>
      </c>
    </row>
    <row r="15" spans="1:4">
      <c r="A15" s="4" t="s">
        <v>83</v>
      </c>
      <c r="B15" s="5" t="n">
        <v>806000</v>
      </c>
      <c r="C15" s="5" t="n">
        <v>646000</v>
      </c>
      <c r="D15" s="5" t="n">
        <v>500000</v>
      </c>
    </row>
    <row r="16" spans="1:4">
      <c r="A16" s="4" t="s">
        <v>84</v>
      </c>
      <c r="B16" s="5" t="n">
        <v>1007000</v>
      </c>
      <c r="C16" s="5" t="n">
        <v>983000</v>
      </c>
      <c r="D16" s="5" t="n">
        <v>569000</v>
      </c>
    </row>
    <row r="17" spans="1:4">
      <c r="A17" s="4" t="s">
        <v>85</v>
      </c>
      <c r="B17" s="5" t="n">
        <v>871000</v>
      </c>
      <c r="C17" s="5" t="n">
        <v>706000</v>
      </c>
      <c r="D17" s="5" t="n">
        <v>588000</v>
      </c>
    </row>
    <row r="18" spans="1:4">
      <c r="A18" s="4" t="s">
        <v>86</v>
      </c>
      <c r="B18" s="5" t="n">
        <v>652000</v>
      </c>
      <c r="C18" s="5" t="n">
        <v>241000</v>
      </c>
      <c r="D18" s="5" t="n">
        <v>182000</v>
      </c>
    </row>
    <row r="19" spans="1:4">
      <c r="A19" s="4" t="s">
        <v>87</v>
      </c>
      <c r="B19" s="5" t="n">
        <v>269000</v>
      </c>
      <c r="C19" s="5" t="n">
        <v>276000</v>
      </c>
      <c r="D19" s="5" t="n">
        <v>246000</v>
      </c>
    </row>
    <row r="20" spans="1:4">
      <c r="A20" s="4" t="s">
        <v>88</v>
      </c>
      <c r="B20" s="5" t="n">
        <v>9093000</v>
      </c>
      <c r="C20" s="5" t="n">
        <v>7894000</v>
      </c>
      <c r="D20" s="5" t="n">
        <v>4488000</v>
      </c>
    </row>
    <row r="21" spans="1:4">
      <c r="A21" s="4" t="s">
        <v>89</v>
      </c>
      <c r="B21" s="6" t="n">
        <v>1979000</v>
      </c>
      <c r="C21" s="6" t="n">
        <v>1071000</v>
      </c>
      <c r="D21" s="6" t="n">
        <v>24519000</v>
      </c>
    </row>
    <row r="22" spans="1:4">
      <c r="A22" s="3" t="s">
        <v>90</v>
      </c>
    </row>
    <row r="23" spans="1:4">
      <c r="A23" s="4" t="s">
        <v>91</v>
      </c>
      <c r="B23" s="7" t="n">
        <v>0.08</v>
      </c>
      <c r="C23" s="7" t="n">
        <v>0.05</v>
      </c>
      <c r="D23" s="7" t="n">
        <v>2.48</v>
      </c>
    </row>
    <row r="24" spans="1:4">
      <c r="A24" s="4" t="s">
        <v>92</v>
      </c>
      <c r="B24" s="7" t="n">
        <v>0.08</v>
      </c>
      <c r="C24" s="7" t="n">
        <v>0.05</v>
      </c>
      <c r="D24" s="7" t="n">
        <v>2.48</v>
      </c>
    </row>
    <row r="25" spans="1:4">
      <c r="A25" s="3" t="s">
        <v>93</v>
      </c>
    </row>
    <row r="26" spans="1:4">
      <c r="A26" s="4" t="s">
        <v>94</v>
      </c>
      <c r="B26" s="5" t="n">
        <v>24099714</v>
      </c>
      <c r="C26" s="5" t="n">
        <v>20266706</v>
      </c>
      <c r="D26" s="5" t="n">
        <v>9890058</v>
      </c>
    </row>
    <row r="27" spans="1:4">
      <c r="A27" s="4" t="s">
        <v>95</v>
      </c>
      <c r="B27" s="5" t="n">
        <v>24099714</v>
      </c>
      <c r="C27" s="5" t="n">
        <v>20266706</v>
      </c>
      <c r="D27" s="5" t="n">
        <v>9890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42</v>
      </c>
      <c r="B1" s="2" t="s">
        <v>2</v>
      </c>
      <c r="C1" s="2" t="s">
        <v>32</v>
      </c>
    </row>
    <row r="2" spans="1:3">
      <c r="A2" s="3" t="s">
        <v>343</v>
      </c>
    </row>
    <row r="3" spans="1:3">
      <c r="A3" s="4" t="s">
        <v>332</v>
      </c>
      <c r="B3" s="6" t="n">
        <v>2970880000</v>
      </c>
      <c r="C3" s="6" t="n">
        <v>1909292000</v>
      </c>
    </row>
    <row r="4" spans="1:3">
      <c r="A4" s="4" t="s">
        <v>44</v>
      </c>
      <c r="B4" s="6" t="n">
        <v>2793705000</v>
      </c>
      <c r="C4" s="6" t="n">
        <v>1798813000</v>
      </c>
    </row>
    <row r="5" spans="1:3">
      <c r="A5" s="4" t="s">
        <v>334</v>
      </c>
      <c r="B5" s="4" t="s">
        <v>335</v>
      </c>
      <c r="C5" s="4" t="s">
        <v>336</v>
      </c>
    </row>
    <row r="6" spans="1:3">
      <c r="A6" s="4" t="s">
        <v>344</v>
      </c>
    </row>
    <row r="7" spans="1:3">
      <c r="A7" s="3" t="s">
        <v>343</v>
      </c>
    </row>
    <row r="8" spans="1:3">
      <c r="A8" s="4" t="s">
        <v>332</v>
      </c>
      <c r="B8" s="6" t="n">
        <v>0</v>
      </c>
      <c r="C8" s="6" t="n">
        <v>0</v>
      </c>
    </row>
    <row r="9" spans="1:3">
      <c r="A9" s="4" t="s">
        <v>44</v>
      </c>
      <c r="B9" s="6" t="n">
        <v>0</v>
      </c>
      <c r="C9" s="6" t="n">
        <v>0</v>
      </c>
    </row>
    <row r="10" spans="1:3">
      <c r="A10" s="4" t="s">
        <v>334</v>
      </c>
      <c r="B10" s="4" t="s">
        <v>345</v>
      </c>
      <c r="C10" s="4" t="s">
        <v>345</v>
      </c>
    </row>
    <row r="11" spans="1:3">
      <c r="A11" s="4" t="s">
        <v>346</v>
      </c>
    </row>
    <row r="12" spans="1:3">
      <c r="A12" s="3" t="s">
        <v>343</v>
      </c>
    </row>
    <row r="13" spans="1:3">
      <c r="A13" s="4" t="s">
        <v>332</v>
      </c>
      <c r="B13" s="6" t="n">
        <v>2284815000</v>
      </c>
      <c r="C13" s="6" t="n">
        <v>1894491000</v>
      </c>
    </row>
    <row r="14" spans="1:3">
      <c r="A14" s="4" t="s">
        <v>44</v>
      </c>
      <c r="B14" s="6" t="n">
        <v>2154766000</v>
      </c>
      <c r="C14" s="6" t="n">
        <v>1789338000</v>
      </c>
    </row>
    <row r="15" spans="1:3">
      <c r="A15" s="4" t="s">
        <v>334</v>
      </c>
      <c r="B15" s="4" t="s">
        <v>347</v>
      </c>
      <c r="C15" s="4" t="s">
        <v>336</v>
      </c>
    </row>
    <row r="16" spans="1:3">
      <c r="A16" s="4" t="s">
        <v>348</v>
      </c>
    </row>
    <row r="17" spans="1:3">
      <c r="A17" s="3" t="s">
        <v>343</v>
      </c>
    </row>
    <row r="18" spans="1:3">
      <c r="A18" s="4" t="s">
        <v>332</v>
      </c>
      <c r="B18" s="6" t="n">
        <v>686065000</v>
      </c>
      <c r="C18" s="6" t="n">
        <v>14801000</v>
      </c>
    </row>
    <row r="19" spans="1:3">
      <c r="A19" s="4" t="s">
        <v>44</v>
      </c>
      <c r="B19" s="6" t="n">
        <v>638939000</v>
      </c>
      <c r="C19" s="6" t="n">
        <v>9475000</v>
      </c>
    </row>
    <row r="20" spans="1:3">
      <c r="A20" s="4" t="s">
        <v>334</v>
      </c>
      <c r="B20" s="4" t="s">
        <v>349</v>
      </c>
      <c r="C20" s="4" t="s">
        <v>350</v>
      </c>
    </row>
    <row r="21" spans="1:3">
      <c r="A21" s="4" t="s">
        <v>351</v>
      </c>
    </row>
    <row r="22" spans="1:3">
      <c r="A22" s="3" t="s">
        <v>343</v>
      </c>
    </row>
    <row r="23" spans="1:3">
      <c r="A23" s="4" t="s">
        <v>332</v>
      </c>
      <c r="B23" s="6" t="n">
        <v>0</v>
      </c>
      <c r="C23" s="6" t="n">
        <v>0</v>
      </c>
    </row>
    <row r="24" spans="1:3">
      <c r="A24" s="4" t="s">
        <v>44</v>
      </c>
      <c r="B24" s="6" t="n">
        <v>0</v>
      </c>
      <c r="C24" s="6" t="n">
        <v>0</v>
      </c>
    </row>
    <row r="25" spans="1:3">
      <c r="A25" s="4" t="s">
        <v>334</v>
      </c>
      <c r="B25" s="4" t="s">
        <v>345</v>
      </c>
      <c r="C25"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4" t="s">
        <v>353</v>
      </c>
      <c r="B2" s="6" t="n">
        <v>10365000</v>
      </c>
      <c r="C2" s="6" t="n">
        <v>669000</v>
      </c>
    </row>
    <row r="3" spans="1:3">
      <c r="A3" s="4" t="s">
        <v>354</v>
      </c>
      <c r="B3" s="5" t="n">
        <v>1982000</v>
      </c>
      <c r="C3" s="5" t="n">
        <v>0</v>
      </c>
    </row>
    <row r="4" spans="1:3">
      <c r="A4" s="4" t="s">
        <v>355</v>
      </c>
      <c r="B4" s="5" t="n">
        <v>9865000</v>
      </c>
      <c r="C4" s="5" t="n">
        <v>8483000</v>
      </c>
    </row>
    <row r="5" spans="1:3">
      <c r="A5" s="4" t="s">
        <v>356</v>
      </c>
    </row>
    <row r="6" spans="1:3">
      <c r="A6" s="4" t="s">
        <v>353</v>
      </c>
      <c r="B6" s="5" t="n">
        <v>10302000</v>
      </c>
      <c r="C6" s="5" t="n">
        <v>0</v>
      </c>
    </row>
    <row r="7" spans="1:3">
      <c r="A7" s="4" t="s">
        <v>354</v>
      </c>
      <c r="B7" s="5" t="n">
        <v>802000</v>
      </c>
      <c r="C7" s="5" t="n">
        <v>0</v>
      </c>
    </row>
    <row r="8" spans="1:3">
      <c r="A8" s="4" t="s">
        <v>357</v>
      </c>
    </row>
    <row r="9" spans="1:3">
      <c r="A9" s="4" t="s">
        <v>353</v>
      </c>
      <c r="B9" s="5" t="n">
        <v>0</v>
      </c>
      <c r="C9" s="5" t="n">
        <v>669000</v>
      </c>
    </row>
    <row r="10" spans="1:3">
      <c r="A10" s="4" t="s">
        <v>358</v>
      </c>
    </row>
    <row r="11" spans="1:3">
      <c r="A11" s="4" t="s">
        <v>353</v>
      </c>
      <c r="B11" s="5" t="n">
        <v>63000</v>
      </c>
      <c r="C11" s="5" t="n">
        <v>0</v>
      </c>
    </row>
    <row r="12" spans="1:3">
      <c r="A12" s="4" t="s">
        <v>354</v>
      </c>
      <c r="B12" s="5" t="n">
        <v>1180000</v>
      </c>
      <c r="C12" s="5" t="n">
        <v>0</v>
      </c>
    </row>
    <row r="13" spans="1:3">
      <c r="A13" s="4" t="s">
        <v>359</v>
      </c>
    </row>
    <row r="14" spans="1:3">
      <c r="A14" s="4" t="s">
        <v>355</v>
      </c>
      <c r="B14" s="5" t="n">
        <v>9419000</v>
      </c>
      <c r="C14" s="5" t="n">
        <v>8483000</v>
      </c>
    </row>
    <row r="15" spans="1:3">
      <c r="A15" s="4" t="s">
        <v>360</v>
      </c>
    </row>
    <row r="16" spans="1:3">
      <c r="A16" s="4" t="s">
        <v>355</v>
      </c>
      <c r="B16" s="6" t="n">
        <v>446000</v>
      </c>
      <c r="C1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4" t="s">
        <v>362</v>
      </c>
    </row>
    <row r="3" spans="1:3">
      <c r="A3" s="3" t="s">
        <v>363</v>
      </c>
    </row>
    <row r="4" spans="1:3">
      <c r="A4" s="4" t="s">
        <v>364</v>
      </c>
      <c r="B4" s="6" t="n">
        <v>643750000</v>
      </c>
      <c r="C4" s="6" t="n">
        <v>900000000</v>
      </c>
    </row>
    <row r="5" spans="1:3">
      <c r="A5" s="4" t="s">
        <v>365</v>
      </c>
      <c r="B5" s="4" t="s">
        <v>366</v>
      </c>
      <c r="C5" s="4" t="s">
        <v>367</v>
      </c>
    </row>
    <row r="6" spans="1:3">
      <c r="A6" s="4" t="s">
        <v>368</v>
      </c>
      <c r="B6" s="4" t="s">
        <v>369</v>
      </c>
      <c r="C6" s="4" t="s">
        <v>370</v>
      </c>
    </row>
    <row r="7" spans="1:3">
      <c r="A7" s="4" t="s">
        <v>371</v>
      </c>
      <c r="B7" s="6" t="n">
        <v>-1095000</v>
      </c>
      <c r="C7" s="6" t="n">
        <v>-19193000</v>
      </c>
    </row>
    <row r="8" spans="1:3">
      <c r="A8" s="4" t="s">
        <v>372</v>
      </c>
    </row>
    <row r="9" spans="1:3">
      <c r="A9" s="3" t="s">
        <v>363</v>
      </c>
    </row>
    <row r="10" spans="1:3">
      <c r="A10" s="4" t="s">
        <v>364</v>
      </c>
      <c r="B10" s="6" t="n">
        <v>465000000</v>
      </c>
      <c r="C10" s="6" t="n">
        <v>185000000</v>
      </c>
    </row>
    <row r="11" spans="1:3">
      <c r="A11" s="4" t="s">
        <v>365</v>
      </c>
      <c r="B11" s="4" t="s">
        <v>373</v>
      </c>
      <c r="C11" s="4" t="s">
        <v>374</v>
      </c>
    </row>
    <row r="12" spans="1:3">
      <c r="A12" s="4" t="s">
        <v>368</v>
      </c>
      <c r="B12" s="4" t="s">
        <v>375</v>
      </c>
      <c r="C12" s="4" t="s">
        <v>376</v>
      </c>
    </row>
    <row r="13" spans="1:3">
      <c r="A13" s="4" t="s">
        <v>371</v>
      </c>
      <c r="B13" s="6" t="n">
        <v>-3134000</v>
      </c>
      <c r="C13" s="6" t="n">
        <v>1091000</v>
      </c>
    </row>
    <row r="14" spans="1:3">
      <c r="A14" s="4" t="s">
        <v>377</v>
      </c>
      <c r="B14" s="8" t="n">
        <v>125.91</v>
      </c>
      <c r="C14" s="8" t="n">
        <v>125.91</v>
      </c>
    </row>
    <row r="15" spans="1:3">
      <c r="A15" s="4" t="s">
        <v>378</v>
      </c>
      <c r="B15" s="5" t="n">
        <v>585500000</v>
      </c>
      <c r="C15" s="5" t="n">
        <v>232900000</v>
      </c>
    </row>
    <row r="16" spans="1:3">
      <c r="A16" s="4" t="s">
        <v>379</v>
      </c>
    </row>
    <row r="17" spans="1:3">
      <c r="A17" s="3" t="s">
        <v>363</v>
      </c>
    </row>
    <row r="18" spans="1:3">
      <c r="A18" s="4" t="s">
        <v>364</v>
      </c>
      <c r="C18" s="6" t="n">
        <v>900000000</v>
      </c>
    </row>
    <row r="19" spans="1:3">
      <c r="A19" s="4" t="s">
        <v>365</v>
      </c>
      <c r="C19" s="4" t="s">
        <v>380</v>
      </c>
    </row>
    <row r="20" spans="1:3">
      <c r="A20" s="4" t="s">
        <v>368</v>
      </c>
      <c r="C20" s="4" t="s">
        <v>381</v>
      </c>
    </row>
    <row r="21" spans="1:3">
      <c r="A21" s="4" t="s">
        <v>371</v>
      </c>
      <c r="C21" s="6" t="n">
        <v>-4718000</v>
      </c>
    </row>
    <row r="22" spans="1:3">
      <c r="A22" s="4" t="s">
        <v>382</v>
      </c>
    </row>
    <row r="23" spans="1:3">
      <c r="A23" s="3" t="s">
        <v>363</v>
      </c>
    </row>
    <row r="24" spans="1:3">
      <c r="A24" s="4" t="s">
        <v>364</v>
      </c>
      <c r="B24" s="6" t="n">
        <v>600000000</v>
      </c>
      <c r="C24" s="6" t="n">
        <v>900000000</v>
      </c>
    </row>
    <row r="25" spans="1:3">
      <c r="A25" s="4" t="s">
        <v>365</v>
      </c>
      <c r="B25" s="4" t="s">
        <v>383</v>
      </c>
      <c r="C25" s="4" t="s">
        <v>384</v>
      </c>
    </row>
    <row r="26" spans="1:3">
      <c r="A26" s="4" t="s">
        <v>368</v>
      </c>
      <c r="B26" s="4" t="s">
        <v>385</v>
      </c>
      <c r="C26" s="4" t="s">
        <v>386</v>
      </c>
    </row>
    <row r="27" spans="1:3">
      <c r="A27" s="4" t="s">
        <v>371</v>
      </c>
      <c r="B27" s="6" t="n">
        <v>-1206000</v>
      </c>
      <c r="C27" s="6" t="n">
        <v>-6550000</v>
      </c>
    </row>
    <row r="28" spans="1:3">
      <c r="A28" s="4" t="s">
        <v>387</v>
      </c>
    </row>
    <row r="29" spans="1:3">
      <c r="A29" s="3" t="s">
        <v>363</v>
      </c>
    </row>
    <row r="30" spans="1:3">
      <c r="A30" s="4" t="s">
        <v>364</v>
      </c>
      <c r="B30" s="6" t="n">
        <v>600000000</v>
      </c>
      <c r="C30" s="6" t="n">
        <v>900000000</v>
      </c>
    </row>
    <row r="31" spans="1:3">
      <c r="A31" s="4" t="s">
        <v>365</v>
      </c>
      <c r="B31" s="4" t="s">
        <v>388</v>
      </c>
      <c r="C31" s="4" t="s">
        <v>389</v>
      </c>
    </row>
    <row r="32" spans="1:3">
      <c r="A32" s="4" t="s">
        <v>368</v>
      </c>
      <c r="B32" s="4" t="s">
        <v>390</v>
      </c>
      <c r="C32" s="4" t="s">
        <v>374</v>
      </c>
    </row>
    <row r="33" spans="1:3">
      <c r="A33" s="4" t="s">
        <v>371</v>
      </c>
      <c r="B33" s="6" t="n">
        <v>76000</v>
      </c>
      <c r="C33" s="6" t="n">
        <v>-7060000</v>
      </c>
    </row>
    <row r="34" spans="1:3">
      <c r="A34" s="4" t="s">
        <v>391</v>
      </c>
    </row>
    <row r="35" spans="1:3">
      <c r="A35" s="3" t="s">
        <v>363</v>
      </c>
    </row>
    <row r="36" spans="1:3">
      <c r="A36" s="4" t="s">
        <v>364</v>
      </c>
      <c r="B36" s="6" t="n">
        <v>675000000</v>
      </c>
      <c r="C36" s="6" t="n">
        <v>900000000</v>
      </c>
    </row>
    <row r="37" spans="1:3">
      <c r="A37" s="4" t="s">
        <v>365</v>
      </c>
      <c r="B37" s="4" t="s">
        <v>392</v>
      </c>
      <c r="C37" s="4" t="s">
        <v>393</v>
      </c>
    </row>
    <row r="38" spans="1:3">
      <c r="A38" s="4" t="s">
        <v>368</v>
      </c>
      <c r="B38" s="4" t="s">
        <v>394</v>
      </c>
      <c r="C38" s="4" t="s">
        <v>395</v>
      </c>
    </row>
    <row r="39" spans="1:3">
      <c r="A39" s="4" t="s">
        <v>371</v>
      </c>
      <c r="B39" s="6" t="n">
        <v>1429000</v>
      </c>
      <c r="C39" s="6" t="n">
        <v>-865000</v>
      </c>
    </row>
    <row r="40" spans="1:3">
      <c r="A40" s="4" t="s">
        <v>396</v>
      </c>
    </row>
    <row r="41" spans="1:3">
      <c r="A41" s="3" t="s">
        <v>363</v>
      </c>
    </row>
    <row r="42" spans="1:3">
      <c r="A42" s="4" t="s">
        <v>364</v>
      </c>
      <c r="B42" s="6" t="n">
        <v>700000000</v>
      </c>
    </row>
    <row r="43" spans="1:3">
      <c r="A43" s="4" t="s">
        <v>365</v>
      </c>
      <c r="B43" s="4" t="s">
        <v>397</v>
      </c>
    </row>
    <row r="44" spans="1:3">
      <c r="A44" s="4" t="s">
        <v>368</v>
      </c>
      <c r="B44" s="4" t="s">
        <v>398</v>
      </c>
    </row>
    <row r="45" spans="1:3">
      <c r="A45" s="4" t="s">
        <v>371</v>
      </c>
      <c r="B45" s="6" t="n">
        <v>-139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9</v>
      </c>
      <c r="B1" s="2" t="s">
        <v>1</v>
      </c>
    </row>
    <row r="2" spans="1:3">
      <c r="B2" s="2" t="s">
        <v>2</v>
      </c>
      <c r="C2" s="2" t="s">
        <v>32</v>
      </c>
    </row>
    <row r="3" spans="1:3">
      <c r="A3" s="3" t="s">
        <v>363</v>
      </c>
    </row>
    <row r="4" spans="1:3">
      <c r="A4" s="4" t="s">
        <v>353</v>
      </c>
      <c r="B4" s="6" t="n">
        <v>10365000</v>
      </c>
      <c r="C4" s="6" t="n">
        <v>669000</v>
      </c>
    </row>
    <row r="5" spans="1:3">
      <c r="A5" s="4" t="s">
        <v>354</v>
      </c>
      <c r="B5" s="5" t="n">
        <v>1982000</v>
      </c>
      <c r="C5" s="6" t="n">
        <v>0</v>
      </c>
    </row>
    <row r="6" spans="1:3">
      <c r="A6" s="4" t="s">
        <v>400</v>
      </c>
    </row>
    <row r="7" spans="1:3">
      <c r="A7" s="3" t="s">
        <v>363</v>
      </c>
    </row>
    <row r="8" spans="1:3">
      <c r="A8" s="4" t="s">
        <v>364</v>
      </c>
      <c r="B8" s="6" t="n">
        <v>700000000</v>
      </c>
    </row>
    <row r="9" spans="1:3">
      <c r="A9" s="4" t="s">
        <v>401</v>
      </c>
      <c r="B9" s="4" t="s">
        <v>402</v>
      </c>
    </row>
    <row r="10" spans="1:3">
      <c r="A10" s="4" t="s">
        <v>403</v>
      </c>
      <c r="B10" s="4" t="s">
        <v>404</v>
      </c>
    </row>
    <row r="11" spans="1:3">
      <c r="A11" s="4" t="s">
        <v>353</v>
      </c>
      <c r="B11" s="6" t="n">
        <v>9500000</v>
      </c>
    </row>
    <row r="12" spans="1:3">
      <c r="A12" s="4" t="s">
        <v>405</v>
      </c>
      <c r="B12"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32</v>
      </c>
      <c r="C2" s="2" t="s">
        <v>2</v>
      </c>
    </row>
    <row r="3" spans="1:3">
      <c r="A3" s="3" t="s">
        <v>363</v>
      </c>
    </row>
    <row r="4" spans="1:3">
      <c r="A4" s="4" t="s">
        <v>353</v>
      </c>
      <c r="B4" s="6" t="n">
        <v>669000</v>
      </c>
      <c r="C4" s="6" t="n">
        <v>10365000</v>
      </c>
    </row>
    <row r="5" spans="1:3">
      <c r="A5" s="4" t="s">
        <v>357</v>
      </c>
    </row>
    <row r="6" spans="1:3">
      <c r="A6" s="3" t="s">
        <v>363</v>
      </c>
    </row>
    <row r="7" spans="1:3">
      <c r="A7" s="4" t="s">
        <v>408</v>
      </c>
      <c r="B7" s="5" t="n">
        <v>1100000</v>
      </c>
    </row>
    <row r="8" spans="1:3">
      <c r="A8" s="4" t="s">
        <v>353</v>
      </c>
      <c r="B8" s="6" t="n">
        <v>669000</v>
      </c>
      <c r="C8" s="6" t="n">
        <v>0</v>
      </c>
    </row>
    <row r="9" spans="1:3">
      <c r="A9" s="4" t="s">
        <v>409</v>
      </c>
      <c r="B9" s="4" t="s">
        <v>410</v>
      </c>
    </row>
    <row r="10" spans="1:3">
      <c r="A10" s="4" t="s">
        <v>364</v>
      </c>
      <c r="B10" s="6" t="n">
        <v>100000000</v>
      </c>
    </row>
    <row r="11" spans="1:3">
      <c r="A11" s="4" t="s">
        <v>411</v>
      </c>
      <c r="B11" s="4" t="s">
        <v>412</v>
      </c>
    </row>
    <row r="12" spans="1:3">
      <c r="A12" s="4" t="s">
        <v>413</v>
      </c>
      <c r="B12" s="4" t="s">
        <v>414</v>
      </c>
    </row>
    <row r="13" spans="1:3">
      <c r="A13" s="4" t="s">
        <v>415</v>
      </c>
      <c r="B13" s="4" t="s">
        <v>416</v>
      </c>
    </row>
    <row r="14" spans="1:3">
      <c r="A14" s="4" t="s">
        <v>417</v>
      </c>
    </row>
    <row r="15" spans="1:3">
      <c r="A15" s="3" t="s">
        <v>363</v>
      </c>
    </row>
    <row r="16" spans="1:3">
      <c r="A16" s="4" t="s">
        <v>408</v>
      </c>
      <c r="B16" s="6" t="n">
        <v>1100000</v>
      </c>
    </row>
    <row r="17" spans="1:3">
      <c r="A17" s="4" t="s">
        <v>353</v>
      </c>
      <c r="B17" s="6" t="n">
        <v>669000</v>
      </c>
    </row>
    <row r="18" spans="1:3">
      <c r="A18" s="4" t="s">
        <v>409</v>
      </c>
      <c r="B18" s="4" t="s">
        <v>410</v>
      </c>
    </row>
    <row r="19" spans="1:3">
      <c r="A19" s="4" t="s">
        <v>364</v>
      </c>
      <c r="B19" s="6" t="n">
        <v>100000000</v>
      </c>
    </row>
    <row r="20" spans="1:3">
      <c r="A20" s="4" t="s">
        <v>411</v>
      </c>
      <c r="B20" s="4" t="s">
        <v>412</v>
      </c>
    </row>
    <row r="21" spans="1:3">
      <c r="A21" s="4" t="s">
        <v>413</v>
      </c>
      <c r="B21" s="4" t="s">
        <v>414</v>
      </c>
    </row>
    <row r="22" spans="1:3">
      <c r="A22" s="4" t="s">
        <v>415</v>
      </c>
      <c r="B22"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85</v>
      </c>
    </row>
    <row r="2" spans="1:2">
      <c r="A2" s="3" t="s">
        <v>363</v>
      </c>
    </row>
    <row r="3" spans="1:2">
      <c r="A3" s="4" t="s">
        <v>364</v>
      </c>
      <c r="B3" s="6" t="n">
        <v>-200000000</v>
      </c>
    </row>
    <row r="4" spans="1:2">
      <c r="A4" s="4" t="s">
        <v>419</v>
      </c>
      <c r="B4" s="5" t="n">
        <v>-203304000</v>
      </c>
    </row>
    <row r="5" spans="1:2">
      <c r="A5" s="4" t="s">
        <v>420</v>
      </c>
      <c r="B5" s="5" t="n">
        <v>-204422000</v>
      </c>
    </row>
    <row r="6" spans="1:2">
      <c r="A6" s="4" t="s">
        <v>353</v>
      </c>
      <c r="B6" s="5" t="n">
        <v>-1118000</v>
      </c>
    </row>
    <row r="7" spans="1:2">
      <c r="A7" s="4" t="s">
        <v>421</v>
      </c>
    </row>
    <row r="8" spans="1:2">
      <c r="A8" s="3" t="s">
        <v>363</v>
      </c>
    </row>
    <row r="9" spans="1:2">
      <c r="A9" s="4" t="s">
        <v>364</v>
      </c>
      <c r="B9" s="5" t="n">
        <v>-100000000</v>
      </c>
    </row>
    <row r="10" spans="1:2">
      <c r="A10" s="4" t="s">
        <v>419</v>
      </c>
      <c r="B10" s="5" t="n">
        <v>-99406000</v>
      </c>
    </row>
    <row r="11" spans="1:2">
      <c r="A11" s="4" t="s">
        <v>420</v>
      </c>
      <c r="B11" s="5" t="n">
        <v>-99344000</v>
      </c>
    </row>
    <row r="12" spans="1:2">
      <c r="A12" s="4" t="s">
        <v>353</v>
      </c>
      <c r="B12" s="5" t="n">
        <v>62000</v>
      </c>
    </row>
    <row r="13" spans="1:2">
      <c r="A13" s="4" t="s">
        <v>422</v>
      </c>
    </row>
    <row r="14" spans="1:2">
      <c r="A14" s="3" t="s">
        <v>363</v>
      </c>
    </row>
    <row r="15" spans="1:2">
      <c r="A15" s="4" t="s">
        <v>364</v>
      </c>
      <c r="B15" s="5" t="n">
        <v>-100000000</v>
      </c>
    </row>
    <row r="16" spans="1:2">
      <c r="A16" s="4" t="s">
        <v>419</v>
      </c>
      <c r="B16" s="5" t="n">
        <v>-103898000</v>
      </c>
    </row>
    <row r="17" spans="1:2">
      <c r="A17" s="4" t="s">
        <v>420</v>
      </c>
      <c r="B17" s="5" t="n">
        <v>-105078000</v>
      </c>
    </row>
    <row r="18" spans="1:2">
      <c r="A18" s="4" t="s">
        <v>353</v>
      </c>
      <c r="B18" s="6" t="n">
        <v>-11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3</v>
      </c>
      <c r="B1" s="2" t="s">
        <v>1</v>
      </c>
    </row>
    <row r="2" spans="1:4">
      <c r="B2" s="2" t="s">
        <v>2</v>
      </c>
      <c r="C2" s="2" t="s">
        <v>32</v>
      </c>
      <c r="D2" s="2" t="s">
        <v>70</v>
      </c>
    </row>
    <row r="3" spans="1:4">
      <c r="A3" s="3" t="s">
        <v>363</v>
      </c>
    </row>
    <row r="4" spans="1:4">
      <c r="A4" s="4" t="s">
        <v>77</v>
      </c>
      <c r="B4" s="6" t="n">
        <v>-9387000</v>
      </c>
      <c r="C4" s="6" t="n">
        <v>-22890000</v>
      </c>
      <c r="D4" s="6" t="n">
        <v>-13925000</v>
      </c>
    </row>
    <row r="5" spans="1:4">
      <c r="A5" s="4" t="s">
        <v>362</v>
      </c>
    </row>
    <row r="6" spans="1:4">
      <c r="A6" s="3" t="s">
        <v>363</v>
      </c>
    </row>
    <row r="7" spans="1:4">
      <c r="A7" s="4" t="s">
        <v>77</v>
      </c>
      <c r="B7" s="5" t="n">
        <v>-12808000</v>
      </c>
      <c r="C7" s="5" t="n">
        <v>-17741000</v>
      </c>
      <c r="D7" s="5" t="n">
        <v>-9558000</v>
      </c>
    </row>
    <row r="8" spans="1:4">
      <c r="A8" s="4" t="s">
        <v>424</v>
      </c>
    </row>
    <row r="9" spans="1:4">
      <c r="A9" s="3" t="s">
        <v>363</v>
      </c>
    </row>
    <row r="10" spans="1:4">
      <c r="A10" s="4" t="s">
        <v>77</v>
      </c>
      <c r="B10" s="5" t="n">
        <v>-3600000</v>
      </c>
      <c r="C10" s="5" t="n">
        <v>-3887000</v>
      </c>
      <c r="D10" s="5" t="n">
        <v>72000</v>
      </c>
    </row>
    <row r="11" spans="1:4">
      <c r="A11" s="4" t="s">
        <v>357</v>
      </c>
    </row>
    <row r="12" spans="1:4">
      <c r="A12" s="3" t="s">
        <v>363</v>
      </c>
    </row>
    <row r="13" spans="1:4">
      <c r="A13" s="4" t="s">
        <v>77</v>
      </c>
      <c r="B13" s="5" t="n">
        <v>36000</v>
      </c>
      <c r="C13" s="5" t="n">
        <v>-431000</v>
      </c>
      <c r="D13" s="5" t="n">
        <v>0</v>
      </c>
    </row>
    <row r="14" spans="1:4">
      <c r="A14" s="4" t="s">
        <v>425</v>
      </c>
    </row>
    <row r="15" spans="1:4">
      <c r="A15" s="3" t="s">
        <v>363</v>
      </c>
    </row>
    <row r="16" spans="1:4">
      <c r="A16" s="4" t="s">
        <v>77</v>
      </c>
      <c r="B16" s="5" t="n">
        <v>0</v>
      </c>
      <c r="C16" s="5" t="n">
        <v>-1217000</v>
      </c>
      <c r="D16" s="5" t="n">
        <v>-4439000</v>
      </c>
    </row>
    <row r="17" spans="1:4">
      <c r="A17" s="4" t="s">
        <v>426</v>
      </c>
    </row>
    <row r="18" spans="1:4">
      <c r="A18" s="3" t="s">
        <v>363</v>
      </c>
    </row>
    <row r="19" spans="1:4">
      <c r="A19" s="4" t="s">
        <v>77</v>
      </c>
      <c r="B19" s="5" t="n">
        <v>-2518000</v>
      </c>
      <c r="C19" s="5" t="n">
        <v>386000</v>
      </c>
      <c r="D19" s="5" t="n">
        <v>0</v>
      </c>
    </row>
    <row r="20" spans="1:4">
      <c r="A20" s="4" t="s">
        <v>427</v>
      </c>
    </row>
    <row r="21" spans="1:4">
      <c r="A21" s="3" t="s">
        <v>363</v>
      </c>
    </row>
    <row r="22" spans="1:4">
      <c r="A22" s="4" t="s">
        <v>77</v>
      </c>
      <c r="B22" s="6" t="n">
        <v>9503000</v>
      </c>
      <c r="C22" s="6" t="n">
        <v>0</v>
      </c>
      <c r="D22"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8</v>
      </c>
      <c r="B1" s="2" t="s">
        <v>2</v>
      </c>
      <c r="C1" s="2" t="s">
        <v>32</v>
      </c>
    </row>
    <row r="2" spans="1:3">
      <c r="A2" s="3" t="s">
        <v>429</v>
      </c>
    </row>
    <row r="3" spans="1:3">
      <c r="A3" s="4" t="s">
        <v>430</v>
      </c>
      <c r="B3" s="6" t="n">
        <v>2972290000</v>
      </c>
      <c r="C3" s="6" t="n">
        <v>2095574000</v>
      </c>
    </row>
    <row r="4" spans="1:3">
      <c r="A4" s="4" t="s">
        <v>431</v>
      </c>
      <c r="B4" s="5" t="n">
        <v>11512000</v>
      </c>
      <c r="C4" s="5" t="n">
        <v>8490000</v>
      </c>
    </row>
    <row r="5" spans="1:3">
      <c r="A5" s="4" t="s">
        <v>432</v>
      </c>
      <c r="B5" s="5" t="n">
        <v>20950000</v>
      </c>
      <c r="C5" s="5" t="n">
        <v>12730000</v>
      </c>
    </row>
    <row r="6" spans="1:3">
      <c r="A6" s="4" t="s">
        <v>433</v>
      </c>
    </row>
    <row r="7" spans="1:3">
      <c r="A7" s="3" t="s">
        <v>429</v>
      </c>
    </row>
    <row r="8" spans="1:3">
      <c r="A8" s="4" t="s">
        <v>431</v>
      </c>
      <c r="B8" s="5" t="n">
        <v>10623000</v>
      </c>
      <c r="C8" s="5" t="n">
        <v>7019000</v>
      </c>
    </row>
    <row r="9" spans="1:3">
      <c r="A9" s="4" t="s">
        <v>432</v>
      </c>
      <c r="B9" s="5" t="n">
        <v>10835000</v>
      </c>
      <c r="C9" s="5" t="n">
        <v>3997000</v>
      </c>
    </row>
    <row r="10" spans="1:3">
      <c r="A10" s="4" t="s">
        <v>434</v>
      </c>
      <c r="B10" s="5" t="n">
        <v>2981715000</v>
      </c>
      <c r="C10" s="5" t="n">
        <v>1913288000</v>
      </c>
    </row>
    <row r="11" spans="1:3">
      <c r="A11" s="4" t="s">
        <v>435</v>
      </c>
    </row>
    <row r="12" spans="1:3">
      <c r="A12" s="3" t="s">
        <v>429</v>
      </c>
    </row>
    <row r="13" spans="1:3">
      <c r="A13" s="4" t="s">
        <v>431</v>
      </c>
      <c r="C13" s="5" t="n">
        <v>645000</v>
      </c>
    </row>
    <row r="14" spans="1:3">
      <c r="A14" s="4" t="s">
        <v>432</v>
      </c>
      <c r="C14" s="5" t="n">
        <v>0</v>
      </c>
    </row>
    <row r="15" spans="1:3">
      <c r="A15" s="4" t="s">
        <v>434</v>
      </c>
      <c r="C15" s="5" t="n">
        <v>192195000</v>
      </c>
    </row>
    <row r="16" spans="1:3">
      <c r="A16" s="4" t="s">
        <v>436</v>
      </c>
    </row>
    <row r="17" spans="1:3">
      <c r="A17" s="3" t="s">
        <v>429</v>
      </c>
    </row>
    <row r="18" spans="1:3">
      <c r="A18" s="4" t="s">
        <v>431</v>
      </c>
      <c r="B18" s="5" t="n">
        <v>266000</v>
      </c>
    </row>
    <row r="19" spans="1:3">
      <c r="A19" s="4" t="s">
        <v>432</v>
      </c>
      <c r="B19" s="5" t="n">
        <v>0</v>
      </c>
    </row>
    <row r="20" spans="1:3">
      <c r="A20" s="4" t="s">
        <v>434</v>
      </c>
      <c r="B20" s="5" t="n">
        <v>11234000</v>
      </c>
    </row>
    <row r="21" spans="1:3">
      <c r="A21" s="4" t="s">
        <v>437</v>
      </c>
    </row>
    <row r="22" spans="1:3">
      <c r="A22" s="3" t="s">
        <v>429</v>
      </c>
    </row>
    <row r="23" spans="1:3">
      <c r="A23" s="4" t="s">
        <v>431</v>
      </c>
      <c r="B23" s="5" t="n">
        <v>0</v>
      </c>
      <c r="C23" s="5" t="n">
        <v>0</v>
      </c>
    </row>
    <row r="24" spans="1:3">
      <c r="A24" s="4" t="s">
        <v>432</v>
      </c>
      <c r="B24" s="5" t="n">
        <v>9865000</v>
      </c>
      <c r="C24" s="5" t="n">
        <v>8483000</v>
      </c>
    </row>
    <row r="25" spans="1:3">
      <c r="A25" s="4" t="s">
        <v>434</v>
      </c>
      <c r="B25" s="5" t="n">
        <v>9865000</v>
      </c>
      <c r="C25" s="5" t="n">
        <v>8483000</v>
      </c>
    </row>
    <row r="26" spans="1:3">
      <c r="A26" s="4" t="s">
        <v>438</v>
      </c>
    </row>
    <row r="27" spans="1:3">
      <c r="A27" s="3" t="s">
        <v>429</v>
      </c>
    </row>
    <row r="28" spans="1:3">
      <c r="A28" s="4" t="s">
        <v>431</v>
      </c>
      <c r="B28" s="5" t="n">
        <v>4000</v>
      </c>
      <c r="C28" s="5" t="n">
        <v>6000</v>
      </c>
    </row>
    <row r="29" spans="1:3">
      <c r="A29" s="4" t="s">
        <v>432</v>
      </c>
      <c r="B29" s="5" t="n">
        <v>250000</v>
      </c>
      <c r="C29" s="5" t="n">
        <v>250000</v>
      </c>
    </row>
    <row r="30" spans="1:3">
      <c r="A30" s="4" t="s">
        <v>434</v>
      </c>
      <c r="B30" s="5" t="n">
        <v>1319000</v>
      </c>
      <c r="C30" s="5" t="n">
        <v>2008000</v>
      </c>
    </row>
    <row r="31" spans="1:3">
      <c r="A31" s="4" t="s">
        <v>439</v>
      </c>
    </row>
    <row r="32" spans="1:3">
      <c r="A32" s="3" t="s">
        <v>429</v>
      </c>
    </row>
    <row r="33" spans="1:3">
      <c r="A33" s="4" t="s">
        <v>431</v>
      </c>
      <c r="B33" s="5" t="n">
        <v>10893000</v>
      </c>
      <c r="C33" s="5" t="n">
        <v>7670000</v>
      </c>
    </row>
    <row r="34" spans="1:3">
      <c r="A34" s="4" t="s">
        <v>432</v>
      </c>
      <c r="B34" s="5" t="n">
        <v>20950000</v>
      </c>
      <c r="C34" s="5" t="n">
        <v>12730000</v>
      </c>
    </row>
    <row r="35" spans="1:3">
      <c r="A35" s="4" t="s">
        <v>434</v>
      </c>
      <c r="B35" s="5" t="n">
        <v>3004133000</v>
      </c>
      <c r="C35" s="5" t="n">
        <v>2115974000</v>
      </c>
    </row>
    <row r="36" spans="1:3">
      <c r="A36" s="4" t="s">
        <v>440</v>
      </c>
    </row>
    <row r="37" spans="1:3">
      <c r="A37" s="3" t="s">
        <v>429</v>
      </c>
    </row>
    <row r="38" spans="1:3">
      <c r="A38" s="4" t="s">
        <v>430</v>
      </c>
      <c r="B38" s="5" t="n">
        <v>2854062000</v>
      </c>
      <c r="C38" s="5" t="n">
        <v>1833020000</v>
      </c>
    </row>
    <row r="39" spans="1:3">
      <c r="A39" s="4" t="s">
        <v>441</v>
      </c>
    </row>
    <row r="40" spans="1:3">
      <c r="A40" s="3" t="s">
        <v>429</v>
      </c>
    </row>
    <row r="41" spans="1:3">
      <c r="A41" s="4" t="s">
        <v>430</v>
      </c>
      <c r="C41" s="5" t="n">
        <v>191550000</v>
      </c>
    </row>
    <row r="42" spans="1:3">
      <c r="A42" s="4" t="s">
        <v>442</v>
      </c>
    </row>
    <row r="43" spans="1:3">
      <c r="A43" s="3" t="s">
        <v>429</v>
      </c>
    </row>
    <row r="44" spans="1:3">
      <c r="A44" s="4" t="s">
        <v>430</v>
      </c>
      <c r="B44" s="5" t="n">
        <v>0</v>
      </c>
    </row>
    <row r="45" spans="1:3">
      <c r="A45" s="4" t="s">
        <v>443</v>
      </c>
    </row>
    <row r="46" spans="1:3">
      <c r="A46" s="3" t="s">
        <v>429</v>
      </c>
    </row>
    <row r="47" spans="1:3">
      <c r="A47" s="4" t="s">
        <v>430</v>
      </c>
      <c r="B47" s="5" t="n">
        <v>0</v>
      </c>
      <c r="C47" s="5" t="n">
        <v>0</v>
      </c>
    </row>
    <row r="48" spans="1:3">
      <c r="A48" s="4" t="s">
        <v>444</v>
      </c>
    </row>
    <row r="49" spans="1:3">
      <c r="A49" s="3" t="s">
        <v>429</v>
      </c>
    </row>
    <row r="50" spans="1:3">
      <c r="A50" s="4" t="s">
        <v>430</v>
      </c>
      <c r="B50" s="5" t="n">
        <v>1065000</v>
      </c>
      <c r="C50" s="5" t="n">
        <v>1752000</v>
      </c>
    </row>
    <row r="51" spans="1:3">
      <c r="A51" s="4" t="s">
        <v>445</v>
      </c>
    </row>
    <row r="52" spans="1:3">
      <c r="A52" s="3" t="s">
        <v>429</v>
      </c>
    </row>
    <row r="53" spans="1:3">
      <c r="A53" s="4" t="s">
        <v>430</v>
      </c>
      <c r="B53" s="5" t="n">
        <v>2855127000</v>
      </c>
      <c r="C53" s="5" t="n">
        <v>2026322000</v>
      </c>
    </row>
    <row r="54" spans="1:3">
      <c r="A54" s="4" t="s">
        <v>446</v>
      </c>
    </row>
    <row r="55" spans="1:3">
      <c r="A55" s="3" t="s">
        <v>429</v>
      </c>
    </row>
    <row r="56" spans="1:3">
      <c r="A56" s="4" t="s">
        <v>430</v>
      </c>
      <c r="B56" s="5" t="n">
        <v>106195000</v>
      </c>
      <c r="C56" s="5" t="n">
        <v>69252000</v>
      </c>
    </row>
    <row r="57" spans="1:3">
      <c r="A57" s="4" t="s">
        <v>447</v>
      </c>
    </row>
    <row r="58" spans="1:3">
      <c r="A58" s="3" t="s">
        <v>429</v>
      </c>
    </row>
    <row r="59" spans="1:3">
      <c r="A59" s="4" t="s">
        <v>430</v>
      </c>
      <c r="C59" s="5" t="n">
        <v>0</v>
      </c>
    </row>
    <row r="60" spans="1:3">
      <c r="A60" s="4" t="s">
        <v>448</v>
      </c>
    </row>
    <row r="61" spans="1:3">
      <c r="A61" s="3" t="s">
        <v>429</v>
      </c>
    </row>
    <row r="62" spans="1:3">
      <c r="A62" s="4" t="s">
        <v>430</v>
      </c>
      <c r="B62" s="5" t="n">
        <v>10968000</v>
      </c>
    </row>
    <row r="63" spans="1:3">
      <c r="A63" s="4" t="s">
        <v>449</v>
      </c>
    </row>
    <row r="64" spans="1:3">
      <c r="A64" s="3" t="s">
        <v>429</v>
      </c>
    </row>
    <row r="65" spans="1:3">
      <c r="A65" s="4" t="s">
        <v>430</v>
      </c>
      <c r="B65" s="5" t="n">
        <v>0</v>
      </c>
      <c r="C65" s="5" t="n">
        <v>0</v>
      </c>
    </row>
    <row r="66" spans="1:3">
      <c r="A66" s="4" t="s">
        <v>450</v>
      </c>
    </row>
    <row r="67" spans="1:3">
      <c r="A67" s="3" t="s">
        <v>429</v>
      </c>
    </row>
    <row r="68" spans="1:3">
      <c r="A68" s="4" t="s">
        <v>430</v>
      </c>
      <c r="B68" s="5" t="n">
        <v>0</v>
      </c>
      <c r="C68" s="5" t="n">
        <v>0</v>
      </c>
    </row>
    <row r="69" spans="1:3">
      <c r="A69" s="4" t="s">
        <v>451</v>
      </c>
    </row>
    <row r="70" spans="1:3">
      <c r="A70" s="3" t="s">
        <v>429</v>
      </c>
    </row>
    <row r="71" spans="1:3">
      <c r="A71" s="4" t="s">
        <v>430</v>
      </c>
      <c r="B71" s="6" t="n">
        <v>117163000</v>
      </c>
      <c r="C71" s="6" t="n">
        <v>6925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29</v>
      </c>
    </row>
    <row r="3" spans="1:3">
      <c r="A3" s="4" t="s">
        <v>453</v>
      </c>
      <c r="B3" s="6" t="n">
        <v>0</v>
      </c>
      <c r="C3" s="6" t="n">
        <v>167000</v>
      </c>
    </row>
    <row r="4" spans="1:3">
      <c r="A4" s="4" t="s">
        <v>454</v>
      </c>
      <c r="B4" s="5" t="n">
        <v>3438000</v>
      </c>
      <c r="C4" s="5" t="n">
        <v>723000</v>
      </c>
    </row>
    <row r="5" spans="1:3">
      <c r="A5" s="4" t="s">
        <v>455</v>
      </c>
      <c r="B5" s="5" t="n">
        <v>1029000</v>
      </c>
      <c r="C5" s="5" t="n">
        <v>1421000</v>
      </c>
    </row>
    <row r="6" spans="1:3">
      <c r="A6" s="4" t="s">
        <v>456</v>
      </c>
      <c r="B6" s="6" t="n">
        <v>4467000</v>
      </c>
      <c r="C6" s="6" t="n">
        <v>231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32</v>
      </c>
    </row>
    <row r="2" spans="1:3">
      <c r="A2" s="3" t="s">
        <v>458</v>
      </c>
    </row>
    <row r="3" spans="1:3">
      <c r="A3" s="4" t="s">
        <v>459</v>
      </c>
      <c r="B3" s="6" t="n">
        <v>10365000</v>
      </c>
      <c r="C3" s="6" t="n">
        <v>669000</v>
      </c>
    </row>
    <row r="4" spans="1:3">
      <c r="A4" s="4" t="s">
        <v>460</v>
      </c>
      <c r="B4" s="5" t="n">
        <v>0</v>
      </c>
      <c r="C4" s="5" t="n">
        <v>0</v>
      </c>
    </row>
    <row r="5" spans="1:3">
      <c r="A5" s="4" t="s">
        <v>461</v>
      </c>
      <c r="B5" s="5" t="n">
        <v>10365000</v>
      </c>
      <c r="C5" s="5" t="n">
        <v>669000</v>
      </c>
    </row>
    <row r="6" spans="1:3">
      <c r="A6" s="4" t="s">
        <v>462</v>
      </c>
      <c r="B6" s="5" t="n">
        <v>0</v>
      </c>
      <c r="C6" s="5" t="n">
        <v>0</v>
      </c>
    </row>
    <row r="7" spans="1:3">
      <c r="A7" s="4" t="s">
        <v>463</v>
      </c>
      <c r="B7" s="5" t="n">
        <v>-63000</v>
      </c>
      <c r="C7" s="5" t="n">
        <v>0</v>
      </c>
    </row>
    <row r="8" spans="1:3">
      <c r="A8" s="4" t="s">
        <v>464</v>
      </c>
      <c r="B8" s="5" t="n">
        <v>10302000</v>
      </c>
      <c r="C8" s="5" t="n">
        <v>669000</v>
      </c>
    </row>
    <row r="9" spans="1:3">
      <c r="A9" s="4" t="s">
        <v>357</v>
      </c>
    </row>
    <row r="10" spans="1:3">
      <c r="A10" s="3" t="s">
        <v>458</v>
      </c>
    </row>
    <row r="11" spans="1:3">
      <c r="A11" s="4" t="s">
        <v>459</v>
      </c>
      <c r="C11" s="5" t="n">
        <v>669000</v>
      </c>
    </row>
    <row r="12" spans="1:3">
      <c r="A12" s="4" t="s">
        <v>460</v>
      </c>
      <c r="C12" s="5" t="n">
        <v>0</v>
      </c>
    </row>
    <row r="13" spans="1:3">
      <c r="A13" s="4" t="s">
        <v>461</v>
      </c>
      <c r="C13" s="5" t="n">
        <v>669000</v>
      </c>
    </row>
    <row r="14" spans="1:3">
      <c r="A14" s="4" t="s">
        <v>462</v>
      </c>
      <c r="C14" s="5" t="n">
        <v>0</v>
      </c>
    </row>
    <row r="15" spans="1:3">
      <c r="A15" s="4" t="s">
        <v>463</v>
      </c>
      <c r="C15" s="5" t="n">
        <v>0</v>
      </c>
    </row>
    <row r="16" spans="1:3">
      <c r="A16" s="4" t="s">
        <v>464</v>
      </c>
      <c r="C16" s="6" t="n">
        <v>669000</v>
      </c>
    </row>
    <row r="17" spans="1:3">
      <c r="A17" s="4" t="s">
        <v>427</v>
      </c>
    </row>
    <row r="18" spans="1:3">
      <c r="A18" s="3" t="s">
        <v>458</v>
      </c>
    </row>
    <row r="19" spans="1:3">
      <c r="A19" s="4" t="s">
        <v>459</v>
      </c>
      <c r="B19" s="5" t="n">
        <v>10302000</v>
      </c>
    </row>
    <row r="20" spans="1:3">
      <c r="A20" s="4" t="s">
        <v>460</v>
      </c>
      <c r="B20" s="5" t="n">
        <v>0</v>
      </c>
    </row>
    <row r="21" spans="1:3">
      <c r="A21" s="4" t="s">
        <v>461</v>
      </c>
      <c r="B21" s="5" t="n">
        <v>10302000</v>
      </c>
    </row>
    <row r="22" spans="1:3">
      <c r="A22" s="4" t="s">
        <v>462</v>
      </c>
      <c r="B22" s="5" t="n">
        <v>0</v>
      </c>
    </row>
    <row r="23" spans="1:3">
      <c r="A23" s="4" t="s">
        <v>463</v>
      </c>
      <c r="B23" s="5" t="n">
        <v>0</v>
      </c>
    </row>
    <row r="24" spans="1:3">
      <c r="A24" s="4" t="s">
        <v>464</v>
      </c>
      <c r="B24" s="5" t="n">
        <v>10302000</v>
      </c>
    </row>
    <row r="25" spans="1:3">
      <c r="A25" s="4" t="s">
        <v>358</v>
      </c>
    </row>
    <row r="26" spans="1:3">
      <c r="A26" s="3" t="s">
        <v>458</v>
      </c>
    </row>
    <row r="27" spans="1:3">
      <c r="A27" s="4" t="s">
        <v>459</v>
      </c>
      <c r="B27" s="5" t="n">
        <v>63000</v>
      </c>
    </row>
    <row r="28" spans="1:3">
      <c r="A28" s="4" t="s">
        <v>460</v>
      </c>
      <c r="B28" s="5" t="n">
        <v>0</v>
      </c>
    </row>
    <row r="29" spans="1:3">
      <c r="A29" s="4" t="s">
        <v>461</v>
      </c>
      <c r="B29" s="5" t="n">
        <v>63000</v>
      </c>
    </row>
    <row r="30" spans="1:3">
      <c r="A30" s="4" t="s">
        <v>462</v>
      </c>
      <c r="B30" s="5" t="n">
        <v>0</v>
      </c>
    </row>
    <row r="31" spans="1:3">
      <c r="A31" s="4" t="s">
        <v>463</v>
      </c>
      <c r="B31" s="5" t="n">
        <v>-63000</v>
      </c>
    </row>
    <row r="32" spans="1:3">
      <c r="A32" s="4" t="s">
        <v>464</v>
      </c>
      <c r="B3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4"/>
    <col customWidth="1" max="3" min="3" width="22"/>
    <col customWidth="1" max="4" min="4" width="36"/>
    <col customWidth="1" max="5" min="5" width="27"/>
  </cols>
  <sheetData>
    <row r="1" spans="1:5">
      <c r="A1" s="1" t="s">
        <v>96</v>
      </c>
      <c r="B1" s="2" t="s">
        <v>97</v>
      </c>
      <c r="C1" s="2" t="s">
        <v>98</v>
      </c>
      <c r="D1" s="2" t="s">
        <v>99</v>
      </c>
      <c r="E1" s="2" t="s">
        <v>100</v>
      </c>
    </row>
    <row r="2" spans="1:5">
      <c r="A2" s="4" t="s">
        <v>101</v>
      </c>
      <c r="B2" s="6" t="n">
        <v>44765000</v>
      </c>
      <c r="C2" s="6" t="n">
        <v>33000</v>
      </c>
      <c r="D2" s="6" t="n">
        <v>46116000</v>
      </c>
      <c r="E2" s="6" t="n">
        <v>-1384000</v>
      </c>
    </row>
    <row r="3" spans="1:5">
      <c r="A3" s="3" t="s">
        <v>102</v>
      </c>
    </row>
    <row r="4" spans="1:5">
      <c r="A4" s="4" t="s">
        <v>103</v>
      </c>
      <c r="B4" s="5" t="n">
        <v>24519000</v>
      </c>
      <c r="C4" s="5" t="n">
        <v>0</v>
      </c>
      <c r="D4" s="5" t="n">
        <v>0</v>
      </c>
      <c r="E4" s="5" t="n">
        <v>24519000</v>
      </c>
    </row>
    <row r="5" spans="1:5">
      <c r="A5" s="4" t="s">
        <v>104</v>
      </c>
      <c r="B5" s="5" t="n">
        <v>-22643000</v>
      </c>
      <c r="C5" s="5" t="n">
        <v>0</v>
      </c>
      <c r="D5" s="5" t="n">
        <v>0</v>
      </c>
      <c r="E5" s="5" t="n">
        <v>-22643000</v>
      </c>
    </row>
    <row r="6" spans="1:5">
      <c r="A6" s="4" t="s">
        <v>105</v>
      </c>
      <c r="B6" s="5" t="n">
        <v>171295000</v>
      </c>
      <c r="C6" s="5" t="n">
        <v>134000</v>
      </c>
      <c r="D6" s="5" t="n">
        <v>171161000</v>
      </c>
      <c r="E6" s="5" t="n">
        <v>0</v>
      </c>
    </row>
    <row r="7" spans="1:5">
      <c r="A7" s="4" t="s">
        <v>106</v>
      </c>
      <c r="B7" s="5" t="n">
        <v>77000</v>
      </c>
      <c r="C7" s="5" t="n">
        <v>0</v>
      </c>
      <c r="D7" s="5" t="n">
        <v>77000</v>
      </c>
      <c r="E7" s="5" t="n">
        <v>0</v>
      </c>
    </row>
    <row r="8" spans="1:5">
      <c r="A8" s="4" t="s">
        <v>107</v>
      </c>
      <c r="B8" s="5" t="n">
        <v>65000</v>
      </c>
      <c r="C8" s="5" t="n">
        <v>0</v>
      </c>
      <c r="D8" s="5" t="n">
        <v>65000</v>
      </c>
      <c r="E8" s="5" t="n">
        <v>0</v>
      </c>
    </row>
    <row r="9" spans="1:5">
      <c r="A9" s="4" t="s">
        <v>108</v>
      </c>
      <c r="B9" s="5" t="n">
        <v>218078000</v>
      </c>
      <c r="C9" s="5" t="n">
        <v>167000</v>
      </c>
      <c r="D9" s="5" t="n">
        <v>217419000</v>
      </c>
      <c r="E9" s="5" t="n">
        <v>492000</v>
      </c>
    </row>
    <row r="10" spans="1:5">
      <c r="A10" s="3" t="s">
        <v>102</v>
      </c>
    </row>
    <row r="11" spans="1:5">
      <c r="A11" s="4" t="s">
        <v>103</v>
      </c>
      <c r="B11" s="5" t="n">
        <v>1071000</v>
      </c>
      <c r="C11" s="5" t="n">
        <v>0</v>
      </c>
      <c r="D11" s="5" t="n">
        <v>0</v>
      </c>
      <c r="E11" s="5" t="n">
        <v>1071000</v>
      </c>
    </row>
    <row r="12" spans="1:5">
      <c r="A12" s="4" t="s">
        <v>104</v>
      </c>
      <c r="B12" s="5" t="n">
        <v>-38748000</v>
      </c>
      <c r="C12" s="5" t="n">
        <v>0</v>
      </c>
      <c r="D12" s="5" t="n">
        <v>-37185000</v>
      </c>
      <c r="E12" s="5" t="n">
        <v>-1563000</v>
      </c>
    </row>
    <row r="13" spans="1:5">
      <c r="A13" s="4" t="s">
        <v>105</v>
      </c>
      <c r="B13" s="5" t="n">
        <v>83275000</v>
      </c>
      <c r="C13" s="5" t="n">
        <v>62000</v>
      </c>
      <c r="D13" s="5" t="n">
        <v>83213000</v>
      </c>
      <c r="E13" s="5" t="n">
        <v>0</v>
      </c>
    </row>
    <row r="14" spans="1:5">
      <c r="A14" s="4" t="s">
        <v>106</v>
      </c>
      <c r="B14" s="5" t="n">
        <v>287000</v>
      </c>
      <c r="C14" s="5" t="n">
        <v>0</v>
      </c>
      <c r="D14" s="5" t="n">
        <v>287000</v>
      </c>
      <c r="E14" s="5" t="n">
        <v>0</v>
      </c>
    </row>
    <row r="15" spans="1:5">
      <c r="A15" s="4" t="s">
        <v>107</v>
      </c>
      <c r="B15" s="5" t="n">
        <v>144000</v>
      </c>
      <c r="C15" s="5" t="n">
        <v>0</v>
      </c>
      <c r="D15" s="5" t="n">
        <v>144000</v>
      </c>
      <c r="E15" s="5" t="n">
        <v>0</v>
      </c>
    </row>
    <row r="16" spans="1:5">
      <c r="A16" s="4" t="s">
        <v>109</v>
      </c>
      <c r="B16" s="5" t="n">
        <v>-10852000</v>
      </c>
      <c r="C16" s="5" t="n">
        <v>-12000</v>
      </c>
      <c r="D16" s="5" t="n">
        <v>-10840000</v>
      </c>
      <c r="E16" s="5" t="n">
        <v>0</v>
      </c>
    </row>
    <row r="17" spans="1:5">
      <c r="A17" s="4" t="s">
        <v>110</v>
      </c>
      <c r="B17" s="5" t="n">
        <v>253255000</v>
      </c>
      <c r="C17" s="5" t="n">
        <v>217000</v>
      </c>
      <c r="D17" s="5" t="n">
        <v>253038000</v>
      </c>
      <c r="E17" s="5" t="n">
        <v>0</v>
      </c>
    </row>
    <row r="18" spans="1:5">
      <c r="A18" s="3" t="s">
        <v>102</v>
      </c>
    </row>
    <row r="19" spans="1:5">
      <c r="A19" s="4" t="s">
        <v>103</v>
      </c>
      <c r="B19" s="5" t="n">
        <v>1979000</v>
      </c>
      <c r="C19" s="5" t="n">
        <v>0</v>
      </c>
      <c r="D19" s="5" t="n">
        <v>0</v>
      </c>
      <c r="E19" s="5" t="n">
        <v>1979000</v>
      </c>
    </row>
    <row r="20" spans="1:5">
      <c r="A20" s="4" t="s">
        <v>104</v>
      </c>
      <c r="B20" s="5" t="n">
        <v>-41388000</v>
      </c>
      <c r="C20" s="5" t="n">
        <v>0</v>
      </c>
      <c r="D20" s="5" t="n">
        <v>-39409000</v>
      </c>
      <c r="E20" s="5" t="n">
        <v>-1979000</v>
      </c>
    </row>
    <row r="21" spans="1:5">
      <c r="A21" s="4" t="s">
        <v>105</v>
      </c>
      <c r="B21" s="5" t="n">
        <v>118328000</v>
      </c>
      <c r="C21" s="5" t="n">
        <v>113000</v>
      </c>
      <c r="D21" s="5" t="n">
        <v>118215000</v>
      </c>
      <c r="E21" s="5" t="n">
        <v>0</v>
      </c>
    </row>
    <row r="22" spans="1:5">
      <c r="A22" s="4" t="s">
        <v>106</v>
      </c>
      <c r="B22" s="5" t="n">
        <v>301000</v>
      </c>
      <c r="C22" s="5" t="n">
        <v>0</v>
      </c>
      <c r="D22" s="5" t="n">
        <v>301000</v>
      </c>
      <c r="E22" s="5" t="n">
        <v>0</v>
      </c>
    </row>
    <row r="23" spans="1:5">
      <c r="A23" s="4" t="s">
        <v>107</v>
      </c>
      <c r="B23" s="5" t="n">
        <v>304000</v>
      </c>
      <c r="C23" s="5" t="n">
        <v>0</v>
      </c>
      <c r="D23" s="5" t="n">
        <v>304000</v>
      </c>
      <c r="E23" s="5" t="n">
        <v>0</v>
      </c>
    </row>
    <row r="24" spans="1:5">
      <c r="A24" s="4" t="s">
        <v>111</v>
      </c>
      <c r="B24" s="6" t="n">
        <v>332779000</v>
      </c>
      <c r="C24" s="6" t="n">
        <v>330000</v>
      </c>
      <c r="D24" s="6" t="n">
        <v>332449000</v>
      </c>
      <c r="E2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2</v>
      </c>
      <c r="C1" s="2" t="s">
        <v>32</v>
      </c>
    </row>
    <row r="2" spans="1:3">
      <c r="A2" s="3" t="s">
        <v>466</v>
      </c>
    </row>
    <row r="3" spans="1:3">
      <c r="A3" s="4" t="s">
        <v>467</v>
      </c>
      <c r="B3" s="6" t="n">
        <v>2795687000</v>
      </c>
      <c r="C3" s="6" t="n">
        <v>1798813000</v>
      </c>
    </row>
    <row r="4" spans="1:3">
      <c r="A4" s="4" t="s">
        <v>468</v>
      </c>
      <c r="B4" s="5" t="n">
        <v>0</v>
      </c>
      <c r="C4" s="5" t="n">
        <v>0</v>
      </c>
    </row>
    <row r="5" spans="1:3">
      <c r="A5" s="4" t="s">
        <v>469</v>
      </c>
      <c r="B5" s="5" t="n">
        <v>2795687000</v>
      </c>
      <c r="C5" s="5" t="n">
        <v>1798813000</v>
      </c>
    </row>
    <row r="6" spans="1:3">
      <c r="A6" s="4" t="s">
        <v>470</v>
      </c>
      <c r="B6" s="5" t="n">
        <v>-2782870000</v>
      </c>
      <c r="C6" s="5" t="n">
        <v>-1794816000</v>
      </c>
    </row>
    <row r="7" spans="1:3">
      <c r="A7" s="4" t="s">
        <v>471</v>
      </c>
      <c r="B7" s="5" t="n">
        <v>-12485000</v>
      </c>
      <c r="C7" s="5" t="n">
        <v>-3997000</v>
      </c>
    </row>
    <row r="8" spans="1:3">
      <c r="A8" s="4" t="s">
        <v>472</v>
      </c>
      <c r="B8" s="5" t="n">
        <v>332000</v>
      </c>
      <c r="C8" s="5" t="n">
        <v>0</v>
      </c>
    </row>
    <row r="9" spans="1:3">
      <c r="A9" s="4" t="s">
        <v>433</v>
      </c>
    </row>
    <row r="10" spans="1:3">
      <c r="A10" s="3" t="s">
        <v>466</v>
      </c>
    </row>
    <row r="11" spans="1:3">
      <c r="A11" s="4" t="s">
        <v>467</v>
      </c>
      <c r="B11" s="5" t="n">
        <v>2793705000</v>
      </c>
      <c r="C11" s="5" t="n">
        <v>1798813000</v>
      </c>
    </row>
    <row r="12" spans="1:3">
      <c r="A12" s="4" t="s">
        <v>468</v>
      </c>
      <c r="B12" s="5" t="n">
        <v>0</v>
      </c>
      <c r="C12" s="5" t="n">
        <v>0</v>
      </c>
    </row>
    <row r="13" spans="1:3">
      <c r="A13" s="4" t="s">
        <v>469</v>
      </c>
      <c r="B13" s="5" t="n">
        <v>2793705000</v>
      </c>
      <c r="C13" s="5" t="n">
        <v>1798813000</v>
      </c>
    </row>
    <row r="14" spans="1:3">
      <c r="A14" s="4" t="s">
        <v>470</v>
      </c>
      <c r="B14" s="5" t="n">
        <v>-2782870000</v>
      </c>
      <c r="C14" s="5" t="n">
        <v>-1794816000</v>
      </c>
    </row>
    <row r="15" spans="1:3">
      <c r="A15" s="4" t="s">
        <v>471</v>
      </c>
      <c r="B15" s="5" t="n">
        <v>-10835000</v>
      </c>
      <c r="C15" s="5" t="n">
        <v>-3997000</v>
      </c>
    </row>
    <row r="16" spans="1:3">
      <c r="A16" s="4" t="s">
        <v>472</v>
      </c>
      <c r="B16" s="5" t="n">
        <v>0</v>
      </c>
      <c r="C16" s="6" t="n">
        <v>0</v>
      </c>
    </row>
    <row r="17" spans="1:3">
      <c r="A17" s="4" t="s">
        <v>427</v>
      </c>
    </row>
    <row r="18" spans="1:3">
      <c r="A18" s="3" t="s">
        <v>466</v>
      </c>
    </row>
    <row r="19" spans="1:3">
      <c r="A19" s="4" t="s">
        <v>467</v>
      </c>
      <c r="B19" s="5" t="n">
        <v>802000</v>
      </c>
    </row>
    <row r="20" spans="1:3">
      <c r="A20" s="4" t="s">
        <v>468</v>
      </c>
      <c r="B20" s="5" t="n">
        <v>0</v>
      </c>
    </row>
    <row r="21" spans="1:3">
      <c r="A21" s="4" t="s">
        <v>469</v>
      </c>
      <c r="B21" s="5" t="n">
        <v>802000</v>
      </c>
    </row>
    <row r="22" spans="1:3">
      <c r="A22" s="4" t="s">
        <v>470</v>
      </c>
      <c r="B22" s="5" t="n">
        <v>0</v>
      </c>
    </row>
    <row r="23" spans="1:3">
      <c r="A23" s="4" t="s">
        <v>471</v>
      </c>
      <c r="B23" s="5" t="n">
        <v>-802000</v>
      </c>
    </row>
    <row r="24" spans="1:3">
      <c r="A24" s="4" t="s">
        <v>472</v>
      </c>
      <c r="B24" s="5" t="n">
        <v>0</v>
      </c>
    </row>
    <row r="25" spans="1:3">
      <c r="A25" s="4" t="s">
        <v>358</v>
      </c>
    </row>
    <row r="26" spans="1:3">
      <c r="A26" s="3" t="s">
        <v>466</v>
      </c>
    </row>
    <row r="27" spans="1:3">
      <c r="A27" s="4" t="s">
        <v>467</v>
      </c>
      <c r="B27" s="5" t="n">
        <v>1180000</v>
      </c>
    </row>
    <row r="28" spans="1:3">
      <c r="A28" s="4" t="s">
        <v>468</v>
      </c>
      <c r="B28" s="5" t="n">
        <v>0</v>
      </c>
    </row>
    <row r="29" spans="1:3">
      <c r="A29" s="4" t="s">
        <v>469</v>
      </c>
      <c r="B29" s="5" t="n">
        <v>1180000</v>
      </c>
    </row>
    <row r="30" spans="1:3">
      <c r="A30" s="4" t="s">
        <v>470</v>
      </c>
      <c r="B30" s="5" t="n">
        <v>0</v>
      </c>
    </row>
    <row r="31" spans="1:3">
      <c r="A31" s="4" t="s">
        <v>471</v>
      </c>
      <c r="B31" s="5" t="n">
        <v>-848000</v>
      </c>
    </row>
    <row r="32" spans="1:3">
      <c r="A32" s="4" t="s">
        <v>472</v>
      </c>
      <c r="B32" s="6" t="n">
        <v>33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3</v>
      </c>
      <c r="B1" s="2" t="s">
        <v>2</v>
      </c>
      <c r="C1" s="2" t="s">
        <v>32</v>
      </c>
    </row>
    <row r="2" spans="1:3">
      <c r="A2" s="3" t="s">
        <v>474</v>
      </c>
    </row>
    <row r="3" spans="1:3">
      <c r="A3" s="4" t="s">
        <v>66</v>
      </c>
      <c r="B3" s="5" t="n">
        <v>500000000</v>
      </c>
      <c r="C3" s="5" t="n">
        <v>500000000</v>
      </c>
    </row>
    <row r="4" spans="1:3">
      <c r="A4" s="4" t="s">
        <v>475</v>
      </c>
      <c r="B4" s="7" t="n">
        <v>0.01</v>
      </c>
      <c r="C4" s="7" t="n">
        <v>0.01</v>
      </c>
    </row>
    <row r="5" spans="1:3">
      <c r="A5" s="3" t="s">
        <v>476</v>
      </c>
    </row>
    <row r="6" spans="1:3">
      <c r="A6" s="4" t="s">
        <v>62</v>
      </c>
      <c r="B6" s="5" t="n">
        <v>100000000</v>
      </c>
      <c r="C6" s="5" t="n">
        <v>100000000</v>
      </c>
    </row>
    <row r="7" spans="1:3">
      <c r="A7" s="4" t="s">
        <v>477</v>
      </c>
      <c r="B7" s="7" t="n">
        <v>0.01</v>
      </c>
      <c r="C7" s="7" t="n">
        <v>0.01</v>
      </c>
    </row>
    <row r="8" spans="1:3">
      <c r="A8" s="3" t="s">
        <v>478</v>
      </c>
    </row>
    <row r="9" spans="1:3">
      <c r="A9" s="4" t="s">
        <v>479</v>
      </c>
      <c r="B9" s="4" t="s">
        <v>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 customWidth="1" max="7" min="7" width="14"/>
  </cols>
  <sheetData>
    <row r="1" spans="1:7">
      <c r="A1" s="1" t="s">
        <v>481</v>
      </c>
      <c r="B1" s="2" t="s">
        <v>113</v>
      </c>
      <c r="E1" s="2" t="s">
        <v>1</v>
      </c>
    </row>
    <row r="2" spans="1:7">
      <c r="B2" s="2" t="s">
        <v>4</v>
      </c>
      <c r="C2" s="2" t="s">
        <v>115</v>
      </c>
      <c r="D2" s="2" t="s">
        <v>32</v>
      </c>
      <c r="E2" s="2" t="s">
        <v>2</v>
      </c>
      <c r="F2" s="2" t="s">
        <v>32</v>
      </c>
      <c r="G2" s="2" t="s">
        <v>70</v>
      </c>
    </row>
    <row r="3" spans="1:7">
      <c r="A3" s="4" t="s">
        <v>105</v>
      </c>
      <c r="E3" s="6" t="n">
        <v>118328000</v>
      </c>
      <c r="F3" s="6" t="n">
        <v>83275000</v>
      </c>
      <c r="G3" s="6" t="n">
        <v>171295000</v>
      </c>
    </row>
    <row r="4" spans="1:7">
      <c r="A4" s="4" t="s">
        <v>482</v>
      </c>
    </row>
    <row r="5" spans="1:7">
      <c r="A5" s="4" t="s">
        <v>483</v>
      </c>
      <c r="B5" s="7" t="n">
        <v>10.79</v>
      </c>
      <c r="C5" s="7" t="n">
        <v>10.48</v>
      </c>
    </row>
    <row r="6" spans="1:7">
      <c r="A6" s="4" t="s">
        <v>484</v>
      </c>
      <c r="B6" s="5" t="n">
        <v>6707101</v>
      </c>
      <c r="C6" s="5" t="n">
        <v>646753</v>
      </c>
      <c r="D6" s="5" t="n">
        <v>5024530</v>
      </c>
      <c r="E6" s="5" t="n">
        <v>11172656</v>
      </c>
      <c r="F6" s="5" t="n">
        <v>6235017</v>
      </c>
    </row>
    <row r="7" spans="1:7">
      <c r="A7" s="4" t="s">
        <v>105</v>
      </c>
      <c r="E7" s="6" t="n">
        <v>118328000</v>
      </c>
      <c r="F7" s="6" t="n">
        <v>83275000</v>
      </c>
    </row>
    <row r="8" spans="1:7">
      <c r="A8" s="4" t="s">
        <v>485</v>
      </c>
      <c r="E8" s="6" t="n">
        <v>15000000</v>
      </c>
    </row>
    <row r="9" spans="1:7">
      <c r="A9" s="4" t="s">
        <v>486</v>
      </c>
    </row>
    <row r="10" spans="1:7">
      <c r="A10" s="4" t="s">
        <v>483</v>
      </c>
      <c r="E10" s="7" t="n">
        <v>13.66</v>
      </c>
    </row>
    <row r="11" spans="1:7">
      <c r="A11" s="4" t="s">
        <v>484</v>
      </c>
      <c r="F11" s="5" t="n">
        <v>1210487</v>
      </c>
    </row>
    <row r="12" spans="1:7">
      <c r="A12" s="4" t="s">
        <v>105</v>
      </c>
      <c r="F12" s="6" t="n">
        <v>16175000</v>
      </c>
    </row>
    <row r="13" spans="1:7">
      <c r="A13" s="4" t="s">
        <v>487</v>
      </c>
    </row>
    <row r="14" spans="1:7">
      <c r="A14" s="4" t="s">
        <v>483</v>
      </c>
      <c r="E14" s="8" t="n">
        <v>13.65</v>
      </c>
    </row>
    <row r="15" spans="1:7">
      <c r="A15" s="4" t="s">
        <v>484</v>
      </c>
      <c r="F15" s="5" t="n">
        <v>5024530</v>
      </c>
    </row>
    <row r="16" spans="1:7">
      <c r="A16" s="4" t="s">
        <v>105</v>
      </c>
      <c r="F16" s="6" t="n">
        <v>67100000</v>
      </c>
    </row>
    <row r="17" spans="1:7">
      <c r="A17" s="4" t="s">
        <v>488</v>
      </c>
    </row>
    <row r="18" spans="1:7">
      <c r="A18" s="4" t="s">
        <v>483</v>
      </c>
      <c r="E18" s="7" t="n">
        <v>10.48</v>
      </c>
    </row>
    <row r="19" spans="1:7">
      <c r="A19" s="4" t="s">
        <v>484</v>
      </c>
      <c r="E19" s="5" t="n">
        <v>646753</v>
      </c>
    </row>
    <row r="20" spans="1:7">
      <c r="A20" s="4" t="s">
        <v>105</v>
      </c>
      <c r="E20" s="6" t="n">
        <v>6591000</v>
      </c>
    </row>
    <row r="21" spans="1:7">
      <c r="A21" s="4" t="s">
        <v>489</v>
      </c>
    </row>
    <row r="22" spans="1:7">
      <c r="A22" s="4" t="s">
        <v>483</v>
      </c>
      <c r="E22" s="9" t="n">
        <v>10.8</v>
      </c>
    </row>
    <row r="23" spans="1:7">
      <c r="A23" s="4" t="s">
        <v>484</v>
      </c>
      <c r="E23" s="5" t="n">
        <v>3818802</v>
      </c>
    </row>
    <row r="24" spans="1:7">
      <c r="A24" s="4" t="s">
        <v>105</v>
      </c>
      <c r="E24" s="6" t="n">
        <v>40525000</v>
      </c>
    </row>
    <row r="25" spans="1:7">
      <c r="A25" s="4" t="s">
        <v>490</v>
      </c>
    </row>
    <row r="26" spans="1:7">
      <c r="A26" s="4" t="s">
        <v>483</v>
      </c>
      <c r="E26" s="7" t="n">
        <v>10.79</v>
      </c>
    </row>
    <row r="27" spans="1:7">
      <c r="A27" s="4" t="s">
        <v>484</v>
      </c>
      <c r="E27" s="5" t="n">
        <v>6707101</v>
      </c>
    </row>
    <row r="28" spans="1:7">
      <c r="A28" s="4" t="s">
        <v>105</v>
      </c>
      <c r="E28" s="6" t="n">
        <v>7121200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0"/>
  </cols>
  <sheetData>
    <row r="1" spans="1:2">
      <c r="A1" s="1" t="s">
        <v>491</v>
      </c>
      <c r="B1" s="2" t="s">
        <v>1</v>
      </c>
    </row>
    <row r="2" spans="1:2">
      <c r="B2" s="2" t="s">
        <v>492</v>
      </c>
    </row>
    <row r="3" spans="1:2">
      <c r="A3" s="3" t="s">
        <v>179</v>
      </c>
    </row>
    <row r="4" spans="1:2">
      <c r="A4" s="4" t="s">
        <v>313</v>
      </c>
      <c r="B4" s="4" t="s">
        <v>314</v>
      </c>
    </row>
    <row r="5" spans="1:2">
      <c r="A5" s="4" t="s">
        <v>315</v>
      </c>
      <c r="B5" s="5" t="n">
        <v>2000000</v>
      </c>
    </row>
    <row r="6" spans="1:2">
      <c r="A6" s="4" t="s">
        <v>316</v>
      </c>
      <c r="B6" s="5" t="n">
        <v>1216243</v>
      </c>
    </row>
    <row r="7" spans="1:2">
      <c r="A7" s="4" t="s">
        <v>493</v>
      </c>
      <c r="B7" s="7" t="n">
        <v>8.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113</v>
      </c>
      <c r="J1" s="2" t="s">
        <v>1</v>
      </c>
    </row>
    <row r="2" spans="1:12">
      <c r="B2" s="2" t="s">
        <v>2</v>
      </c>
      <c r="C2" s="2" t="s">
        <v>114</v>
      </c>
      <c r="D2" s="2" t="s">
        <v>4</v>
      </c>
      <c r="E2" s="2" t="s">
        <v>115</v>
      </c>
      <c r="F2" s="2" t="s">
        <v>32</v>
      </c>
      <c r="G2" s="2" t="s">
        <v>116</v>
      </c>
      <c r="H2" s="2" t="s">
        <v>117</v>
      </c>
      <c r="I2" s="2" t="s">
        <v>118</v>
      </c>
      <c r="J2" s="2" t="s">
        <v>2</v>
      </c>
      <c r="K2" s="2" t="s">
        <v>32</v>
      </c>
      <c r="L2" s="2" t="s">
        <v>70</v>
      </c>
    </row>
    <row r="3" spans="1:12">
      <c r="A3" s="3" t="s">
        <v>495</v>
      </c>
    </row>
    <row r="4" spans="1:12">
      <c r="A4" s="4" t="s">
        <v>496</v>
      </c>
      <c r="B4" s="7" t="n">
        <v>0.42</v>
      </c>
      <c r="C4" s="7" t="n">
        <v>0.42</v>
      </c>
      <c r="D4" s="7" t="n">
        <v>0.42</v>
      </c>
      <c r="E4" s="7" t="n">
        <v>0.42</v>
      </c>
      <c r="F4" s="7" t="n">
        <v>0.42</v>
      </c>
      <c r="G4" s="7" t="n">
        <v>0.42</v>
      </c>
      <c r="H4" s="7" t="n">
        <v>0.54</v>
      </c>
      <c r="I4" s="7" t="n">
        <v>0.54</v>
      </c>
      <c r="J4" s="7" t="n">
        <v>1.68</v>
      </c>
      <c r="K4" s="7" t="n">
        <v>1.92</v>
      </c>
      <c r="L4" s="7" t="n">
        <v>2.16</v>
      </c>
    </row>
    <row r="5" spans="1:12">
      <c r="A5" s="4" t="s">
        <v>497</v>
      </c>
      <c r="J5" s="6" t="n">
        <v>-41388000</v>
      </c>
      <c r="K5" s="6" t="n">
        <v>-38748000</v>
      </c>
      <c r="L5" s="6" t="n">
        <v>-22643000</v>
      </c>
    </row>
    <row r="6" spans="1:12">
      <c r="A6" s="10" t="n">
        <v>2014</v>
      </c>
    </row>
    <row r="7" spans="1:12">
      <c r="A7" s="3" t="s">
        <v>495</v>
      </c>
    </row>
    <row r="8" spans="1:12">
      <c r="A8" s="4" t="s">
        <v>496</v>
      </c>
      <c r="L8" s="7" t="n">
        <v>2.16</v>
      </c>
    </row>
    <row r="9" spans="1:12">
      <c r="A9" s="4" t="s">
        <v>497</v>
      </c>
      <c r="L9" s="6" t="n">
        <v>22643000</v>
      </c>
    </row>
    <row r="10" spans="1:12">
      <c r="A10" s="10" t="n">
        <v>2015</v>
      </c>
    </row>
    <row r="11" spans="1:12">
      <c r="A11" s="3" t="s">
        <v>495</v>
      </c>
    </row>
    <row r="12" spans="1:12">
      <c r="A12" s="4" t="s">
        <v>496</v>
      </c>
      <c r="K12" s="7" t="n">
        <v>1.92</v>
      </c>
    </row>
    <row r="13" spans="1:12">
      <c r="A13" s="4" t="s">
        <v>497</v>
      </c>
      <c r="K13" s="6" t="n">
        <v>38748000</v>
      </c>
    </row>
    <row r="14" spans="1:12">
      <c r="A14" s="10" t="n">
        <v>2016</v>
      </c>
    </row>
    <row r="15" spans="1:12">
      <c r="A15" s="3" t="s">
        <v>495</v>
      </c>
    </row>
    <row r="16" spans="1:12">
      <c r="A16" s="4" t="s">
        <v>496</v>
      </c>
      <c r="J16" s="7" t="n">
        <v>1.68</v>
      </c>
    </row>
    <row r="17" spans="1:12">
      <c r="A17" s="4" t="s">
        <v>497</v>
      </c>
      <c r="J17" s="6" t="n">
        <v>41388000</v>
      </c>
    </row>
    <row r="18" spans="1:12">
      <c r="A18" s="10" t="n">
        <v>2017</v>
      </c>
    </row>
    <row r="19" spans="1:12">
      <c r="A19" s="3" t="s">
        <v>495</v>
      </c>
    </row>
    <row r="20" spans="1:12">
      <c r="A20" s="4" t="s">
        <v>496</v>
      </c>
      <c r="J20" s="7" t="n">
        <v>0.28</v>
      </c>
    </row>
    <row r="21" spans="1:12">
      <c r="A21" s="4" t="s">
        <v>497</v>
      </c>
      <c r="J21" s="6" t="n">
        <v>9245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0"/>
  </cols>
  <sheetData>
    <row r="1" spans="1:2">
      <c r="A1" s="1" t="s">
        <v>498</v>
      </c>
      <c r="B1" s="2" t="s">
        <v>1</v>
      </c>
    </row>
    <row r="2" spans="1:2">
      <c r="B2" s="2" t="s">
        <v>499</v>
      </c>
    </row>
    <row r="3" spans="1:2">
      <c r="A3" s="3" t="s">
        <v>182</v>
      </c>
    </row>
    <row r="4" spans="1:2">
      <c r="A4" s="4" t="s">
        <v>500</v>
      </c>
      <c r="B4" s="5" t="n">
        <v>4000000</v>
      </c>
    </row>
    <row r="5" spans="1:2">
      <c r="A5" s="4" t="s">
        <v>501</v>
      </c>
      <c r="B5"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5" t="n">
        <v>24000</v>
      </c>
      <c r="C4" s="5" t="n">
        <v>24000</v>
      </c>
    </row>
    <row r="5" spans="1:3">
      <c r="A5" s="4" t="s">
        <v>506</v>
      </c>
      <c r="B5" s="5" t="n">
        <v>53000</v>
      </c>
      <c r="C5" s="5" t="n">
        <v>24000</v>
      </c>
    </row>
    <row r="6" spans="1:3">
      <c r="A6" s="4" t="s">
        <v>507</v>
      </c>
    </row>
    <row r="7" spans="1:3">
      <c r="A7" s="3" t="s">
        <v>504</v>
      </c>
    </row>
    <row r="8" spans="1:3">
      <c r="A8" s="4" t="s">
        <v>505</v>
      </c>
      <c r="B8" s="5" t="n">
        <v>16000</v>
      </c>
      <c r="C8" s="5" t="n">
        <v>24000</v>
      </c>
    </row>
    <row r="9" spans="1:3">
      <c r="A9" s="4" t="s">
        <v>508</v>
      </c>
      <c r="B9" s="5" t="n">
        <v>0</v>
      </c>
      <c r="C9" s="5" t="n">
        <v>0</v>
      </c>
    </row>
    <row r="10" spans="1:3">
      <c r="A10" s="4" t="s">
        <v>509</v>
      </c>
      <c r="B10" s="5" t="n">
        <v>8000</v>
      </c>
      <c r="C10" s="5" t="n">
        <v>8000</v>
      </c>
    </row>
    <row r="11" spans="1:3">
      <c r="A11" s="4" t="s">
        <v>506</v>
      </c>
      <c r="B11" s="5" t="n">
        <v>8000</v>
      </c>
      <c r="C11" s="5" t="n">
        <v>16000</v>
      </c>
    </row>
    <row r="12" spans="1:3">
      <c r="A12" s="3" t="s">
        <v>510</v>
      </c>
    </row>
    <row r="13" spans="1:3">
      <c r="A13" s="4" t="s">
        <v>505</v>
      </c>
      <c r="B13" s="7" t="n">
        <v>12.23</v>
      </c>
      <c r="C13" s="7" t="n">
        <v>12.23</v>
      </c>
    </row>
    <row r="14" spans="1:3">
      <c r="A14" s="4" t="s">
        <v>508</v>
      </c>
      <c r="B14" s="5" t="n">
        <v>0</v>
      </c>
      <c r="C14" s="5" t="n">
        <v>0</v>
      </c>
    </row>
    <row r="15" spans="1:3">
      <c r="A15" s="4" t="s">
        <v>509</v>
      </c>
      <c r="B15" s="8" t="n">
        <v>12.23</v>
      </c>
      <c r="C15" s="8" t="n">
        <v>12.23</v>
      </c>
    </row>
    <row r="16" spans="1:3">
      <c r="A16" s="4" t="s">
        <v>506</v>
      </c>
      <c r="B16" s="7" t="n">
        <v>12.23</v>
      </c>
      <c r="C16" s="7" t="n">
        <v>12.23</v>
      </c>
    </row>
    <row r="17" spans="1:3">
      <c r="A17" s="4" t="s">
        <v>511</v>
      </c>
    </row>
    <row r="18" spans="1:3">
      <c r="A18" s="3" t="s">
        <v>504</v>
      </c>
    </row>
    <row r="19" spans="1:3">
      <c r="A19" s="4" t="s">
        <v>508</v>
      </c>
      <c r="B19" s="5" t="n">
        <v>40571</v>
      </c>
      <c r="C19" s="5" t="n">
        <v>30535</v>
      </c>
    </row>
    <row r="20" spans="1:3">
      <c r="A20" s="3" t="s">
        <v>510</v>
      </c>
    </row>
    <row r="21" spans="1:3">
      <c r="A21" s="4" t="s">
        <v>508</v>
      </c>
      <c r="B21" s="7" t="n">
        <v>10.08</v>
      </c>
      <c r="C21" s="7" t="n">
        <v>12.67</v>
      </c>
    </row>
    <row r="22" spans="1:3">
      <c r="A22" s="4" t="s">
        <v>512</v>
      </c>
    </row>
    <row r="23" spans="1:3">
      <c r="A23" s="3" t="s">
        <v>504</v>
      </c>
    </row>
    <row r="24" spans="1:3">
      <c r="A24" s="4" t="s">
        <v>505</v>
      </c>
      <c r="B24" s="5" t="n">
        <v>7508</v>
      </c>
      <c r="C24" s="5" t="n">
        <v>0</v>
      </c>
    </row>
    <row r="25" spans="1:3">
      <c r="A25" s="4" t="s">
        <v>508</v>
      </c>
      <c r="B25" s="5" t="n">
        <v>41500</v>
      </c>
      <c r="C25" s="5" t="n">
        <v>7508</v>
      </c>
    </row>
    <row r="26" spans="1:3">
      <c r="A26" s="4" t="s">
        <v>513</v>
      </c>
      <c r="B26" s="5" t="n">
        <v>-700</v>
      </c>
      <c r="C26" s="5" t="n">
        <v>0</v>
      </c>
    </row>
    <row r="27" spans="1:3">
      <c r="A27" s="4" t="s">
        <v>509</v>
      </c>
      <c r="B27" s="5" t="n">
        <v>3003</v>
      </c>
      <c r="C27" s="5" t="n">
        <v>0</v>
      </c>
    </row>
    <row r="28" spans="1:3">
      <c r="A28" s="4" t="s">
        <v>506</v>
      </c>
      <c r="B28" s="5" t="n">
        <v>45305</v>
      </c>
      <c r="C28" s="5" t="n">
        <v>7508</v>
      </c>
    </row>
    <row r="29" spans="1:3">
      <c r="A29" s="3" t="s">
        <v>510</v>
      </c>
    </row>
    <row r="30" spans="1:3">
      <c r="A30" s="4" t="s">
        <v>505</v>
      </c>
      <c r="B30" s="7" t="n">
        <v>13.32</v>
      </c>
      <c r="C30" s="6" t="n">
        <v>0</v>
      </c>
    </row>
    <row r="31" spans="1:3">
      <c r="A31" s="4" t="s">
        <v>508</v>
      </c>
      <c r="B31" s="5" t="n">
        <v>10</v>
      </c>
      <c r="C31" s="8" t="n">
        <v>13.32</v>
      </c>
    </row>
    <row r="32" spans="1:3">
      <c r="A32" s="4" t="s">
        <v>513</v>
      </c>
      <c r="B32" s="5" t="n">
        <v>10</v>
      </c>
      <c r="C32" s="5" t="n">
        <v>0</v>
      </c>
    </row>
    <row r="33" spans="1:3">
      <c r="A33" s="4" t="s">
        <v>509</v>
      </c>
      <c r="B33" s="8" t="n">
        <v>13.32</v>
      </c>
      <c r="C33" s="5" t="n">
        <v>0</v>
      </c>
    </row>
    <row r="34" spans="1:3">
      <c r="A34" s="4" t="s">
        <v>506</v>
      </c>
      <c r="B34" s="7" t="n">
        <v>10.33</v>
      </c>
      <c r="C34" s="7" t="n">
        <v>13.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514</v>
      </c>
      <c r="B1" s="2" t="s">
        <v>1</v>
      </c>
    </row>
    <row r="2" spans="1:3">
      <c r="B2" s="2" t="s">
        <v>2</v>
      </c>
      <c r="C2" s="2" t="s">
        <v>32</v>
      </c>
    </row>
    <row r="3" spans="1:3">
      <c r="A3" s="4" t="s">
        <v>507</v>
      </c>
    </row>
    <row r="4" spans="1:3">
      <c r="A4" s="3" t="s">
        <v>515</v>
      </c>
    </row>
    <row r="5" spans="1:3">
      <c r="A5" s="4" t="s">
        <v>516</v>
      </c>
      <c r="B5" s="4" t="s">
        <v>517</v>
      </c>
    </row>
    <row r="6" spans="1:3">
      <c r="A6" s="4" t="s">
        <v>518</v>
      </c>
      <c r="B6" s="5" t="n">
        <v>6000</v>
      </c>
    </row>
    <row r="7" spans="1:3">
      <c r="A7" s="4" t="s">
        <v>519</v>
      </c>
      <c r="B7" s="5" t="n">
        <v>2000</v>
      </c>
    </row>
    <row r="8" spans="1:3">
      <c r="A8" s="4" t="s">
        <v>520</v>
      </c>
      <c r="B8" s="6" t="n">
        <v>87000</v>
      </c>
      <c r="C8" s="6" t="n">
        <v>159000</v>
      </c>
    </row>
    <row r="9" spans="1:3">
      <c r="A9" s="4" t="s">
        <v>521</v>
      </c>
      <c r="B9" s="4" t="s">
        <v>522</v>
      </c>
      <c r="C9" s="4" t="s">
        <v>523</v>
      </c>
    </row>
    <row r="10" spans="1:3">
      <c r="A10" s="4" t="s">
        <v>524</v>
      </c>
      <c r="B10" s="6" t="n">
        <v>33000</v>
      </c>
      <c r="C10" s="6" t="n">
        <v>130000</v>
      </c>
    </row>
    <row r="11" spans="1:3">
      <c r="A11" s="4" t="s">
        <v>525</v>
      </c>
      <c r="B11" s="5" t="n">
        <v>98000</v>
      </c>
      <c r="C11" s="5" t="n">
        <v>98000</v>
      </c>
    </row>
    <row r="12" spans="1:3">
      <c r="A12" s="4" t="s">
        <v>511</v>
      </c>
    </row>
    <row r="13" spans="1:3">
      <c r="A13" s="3" t="s">
        <v>515</v>
      </c>
    </row>
    <row r="14" spans="1:3">
      <c r="A14" s="4" t="s">
        <v>525</v>
      </c>
      <c r="B14" s="6" t="n">
        <v>409000</v>
      </c>
      <c r="C14" s="6" t="n">
        <v>387000</v>
      </c>
    </row>
    <row r="15" spans="1:3">
      <c r="A15" s="4" t="s">
        <v>526</v>
      </c>
      <c r="B15" s="5" t="n">
        <v>33019</v>
      </c>
      <c r="C15" s="5" t="n">
        <v>21715</v>
      </c>
    </row>
    <row r="16" spans="1:3">
      <c r="A16" s="4" t="s">
        <v>527</v>
      </c>
      <c r="B16" s="6" t="n">
        <v>330000</v>
      </c>
      <c r="C16" s="6" t="n">
        <v>288000</v>
      </c>
    </row>
    <row r="17" spans="1:3">
      <c r="A17" s="4" t="s">
        <v>512</v>
      </c>
    </row>
    <row r="18" spans="1:3">
      <c r="A18" s="3" t="s">
        <v>515</v>
      </c>
    </row>
    <row r="19" spans="1:3">
      <c r="A19" s="4" t="s">
        <v>520</v>
      </c>
      <c r="B19" s="6" t="n">
        <v>491000</v>
      </c>
      <c r="C19" s="6" t="n">
        <v>75000</v>
      </c>
    </row>
    <row r="20" spans="1:3">
      <c r="A20" s="4" t="s">
        <v>521</v>
      </c>
      <c r="B20" s="4" t="s">
        <v>528</v>
      </c>
      <c r="C20" s="4" t="s">
        <v>529</v>
      </c>
    </row>
    <row r="21" spans="1:3">
      <c r="A21" s="4" t="s">
        <v>524</v>
      </c>
      <c r="B21" s="6" t="n">
        <v>256000</v>
      </c>
      <c r="C21" s="6" t="n">
        <v>54000</v>
      </c>
    </row>
    <row r="22" spans="1:3">
      <c r="A22" s="4" t="s">
        <v>525</v>
      </c>
      <c r="B22" s="6" t="n">
        <v>206000</v>
      </c>
      <c r="C22" s="6" t="n">
        <v>4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0</v>
      </c>
      <c r="B1" s="2" t="s">
        <v>1</v>
      </c>
    </row>
    <row r="2" spans="1:3">
      <c r="B2" s="2" t="s">
        <v>2</v>
      </c>
      <c r="C2" s="2" t="s">
        <v>32</v>
      </c>
    </row>
    <row r="3" spans="1:3">
      <c r="A3" s="3" t="s">
        <v>190</v>
      </c>
    </row>
    <row r="4" spans="1:3">
      <c r="A4" s="4" t="s">
        <v>531</v>
      </c>
      <c r="B4" s="4" t="s">
        <v>283</v>
      </c>
    </row>
    <row r="5" spans="1:3">
      <c r="A5" s="4" t="s">
        <v>532</v>
      </c>
      <c r="B5" s="4" t="s">
        <v>533</v>
      </c>
    </row>
    <row r="6" spans="1:3">
      <c r="A6" s="4" t="s">
        <v>534</v>
      </c>
      <c r="B6" s="7" t="n">
        <v>0.14</v>
      </c>
    </row>
    <row r="7" spans="1:3">
      <c r="A7" s="4" t="s">
        <v>535</v>
      </c>
      <c r="B7" s="8" t="n">
        <v>1.54</v>
      </c>
    </row>
    <row r="8" spans="1:3">
      <c r="A8" s="4" t="s">
        <v>536</v>
      </c>
      <c r="B8" s="7" t="n">
        <v>0.14</v>
      </c>
    </row>
    <row r="9" spans="1:3">
      <c r="A9" s="4" t="s">
        <v>537</v>
      </c>
      <c r="B9" s="4" t="s">
        <v>538</v>
      </c>
    </row>
    <row r="10" spans="1:3">
      <c r="A10" s="4" t="s">
        <v>539</v>
      </c>
      <c r="B10" s="7" t="n">
        <v>1.33</v>
      </c>
    </row>
    <row r="11" spans="1:3">
      <c r="A11" s="4" t="s">
        <v>540</v>
      </c>
      <c r="B11" s="4" t="s">
        <v>541</v>
      </c>
      <c r="C11" s="4" t="s">
        <v>542</v>
      </c>
    </row>
    <row r="12" spans="1:3">
      <c r="A12" s="4" t="s">
        <v>543</v>
      </c>
      <c r="B12" s="7" t="n">
        <v>0.07000000000000001</v>
      </c>
    </row>
    <row r="13" spans="1:3">
      <c r="A13" s="4" t="s">
        <v>544</v>
      </c>
      <c r="B13" s="4" t="s">
        <v>545</v>
      </c>
    </row>
    <row r="14" spans="1:3">
      <c r="A14" s="4" t="s">
        <v>546</v>
      </c>
      <c r="B14" s="6" t="n">
        <v>0</v>
      </c>
      <c r="C1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113</v>
      </c>
      <c r="J1" s="2" t="s">
        <v>1</v>
      </c>
    </row>
    <row r="2" spans="1:12">
      <c r="B2" s="2" t="s">
        <v>2</v>
      </c>
      <c r="C2" s="2" t="s">
        <v>114</v>
      </c>
      <c r="D2" s="2" t="s">
        <v>4</v>
      </c>
      <c r="E2" s="2" t="s">
        <v>115</v>
      </c>
      <c r="F2" s="2" t="s">
        <v>32</v>
      </c>
      <c r="G2" s="2" t="s">
        <v>116</v>
      </c>
      <c r="H2" s="2" t="s">
        <v>117</v>
      </c>
      <c r="I2" s="2" t="s">
        <v>118</v>
      </c>
      <c r="J2" s="2" t="s">
        <v>2</v>
      </c>
      <c r="K2" s="2" t="s">
        <v>32</v>
      </c>
      <c r="L2" s="2" t="s">
        <v>70</v>
      </c>
    </row>
    <row r="3" spans="1:12">
      <c r="A3" s="3" t="s">
        <v>548</v>
      </c>
    </row>
    <row r="4" spans="1:12">
      <c r="A4" s="4" t="s">
        <v>549</v>
      </c>
      <c r="J4" s="6" t="n">
        <v>1979000</v>
      </c>
      <c r="K4" s="6" t="n">
        <v>1071000</v>
      </c>
      <c r="L4" s="6" t="n">
        <v>24519000</v>
      </c>
    </row>
    <row r="5" spans="1:12">
      <c r="A5" s="4" t="s">
        <v>550</v>
      </c>
      <c r="J5" s="6" t="n">
        <v>1979000</v>
      </c>
      <c r="K5" s="6" t="n">
        <v>1071000</v>
      </c>
      <c r="L5" s="6" t="n">
        <v>24519000</v>
      </c>
    </row>
    <row r="6" spans="1:12">
      <c r="A6" s="3" t="s">
        <v>551</v>
      </c>
    </row>
    <row r="7" spans="1:12">
      <c r="A7" s="4" t="s">
        <v>68</v>
      </c>
      <c r="B7" s="5" t="n">
        <v>32962919</v>
      </c>
      <c r="F7" s="5" t="n">
        <v>21749490</v>
      </c>
      <c r="J7" s="5" t="n">
        <v>32962919</v>
      </c>
      <c r="K7" s="5" t="n">
        <v>21749490</v>
      </c>
      <c r="L7" s="5" t="n">
        <v>16700000</v>
      </c>
    </row>
    <row r="8" spans="1:12">
      <c r="A8" s="4" t="s">
        <v>552</v>
      </c>
      <c r="B8" s="5" t="n">
        <v>53000</v>
      </c>
      <c r="F8" s="5" t="n">
        <v>24000</v>
      </c>
      <c r="J8" s="5" t="n">
        <v>53000</v>
      </c>
      <c r="K8" s="5" t="n">
        <v>24000</v>
      </c>
      <c r="L8" s="5" t="n">
        <v>24000</v>
      </c>
    </row>
    <row r="9" spans="1:12">
      <c r="A9" s="4" t="s">
        <v>553</v>
      </c>
      <c r="J9" s="5" t="n">
        <v>-8916000</v>
      </c>
      <c r="K9" s="5" t="n">
        <v>-1506000</v>
      </c>
      <c r="L9" s="5" t="n">
        <v>-6834000</v>
      </c>
    </row>
    <row r="10" spans="1:12">
      <c r="A10" s="4" t="s">
        <v>554</v>
      </c>
      <c r="B10" s="5" t="n">
        <v>28494000</v>
      </c>
      <c r="C10" s="5" t="n">
        <v>24133000</v>
      </c>
      <c r="D10" s="5" t="n">
        <v>21921000</v>
      </c>
      <c r="E10" s="5" t="n">
        <v>21756000</v>
      </c>
      <c r="F10" s="5" t="n">
        <v>21771000</v>
      </c>
      <c r="G10" s="5" t="n">
        <v>22545000</v>
      </c>
      <c r="H10" s="5" t="n">
        <v>19752000</v>
      </c>
      <c r="I10" s="5" t="n">
        <v>16847000</v>
      </c>
      <c r="J10" s="5" t="n">
        <v>24099714</v>
      </c>
      <c r="K10" s="5" t="n">
        <v>20266706</v>
      </c>
      <c r="L10" s="5" t="n">
        <v>9890058</v>
      </c>
    </row>
    <row r="11" spans="1:12">
      <c r="A11" s="4" t="s">
        <v>555</v>
      </c>
      <c r="B11" s="5" t="n">
        <v>28494000</v>
      </c>
      <c r="C11" s="5" t="n">
        <v>24133000</v>
      </c>
      <c r="D11" s="5" t="n">
        <v>21921000</v>
      </c>
      <c r="E11" s="5" t="n">
        <v>21756000</v>
      </c>
      <c r="F11" s="5" t="n">
        <v>21771000</v>
      </c>
      <c r="G11" s="5" t="n">
        <v>22545000</v>
      </c>
      <c r="H11" s="5" t="n">
        <v>19752000</v>
      </c>
      <c r="I11" s="5" t="n">
        <v>16847000</v>
      </c>
      <c r="J11" s="5" t="n">
        <v>24099714</v>
      </c>
      <c r="K11" s="5" t="n">
        <v>20266706</v>
      </c>
      <c r="L11" s="5" t="n">
        <v>9890058</v>
      </c>
    </row>
    <row r="12" spans="1:12">
      <c r="A12" s="4" t="s">
        <v>556</v>
      </c>
      <c r="B12" s="7" t="n">
        <v>-0.72</v>
      </c>
      <c r="C12" s="7" t="n">
        <v>0.85</v>
      </c>
      <c r="D12" s="7" t="n">
        <v>0.29</v>
      </c>
      <c r="E12" s="7" t="n">
        <v>-0.21</v>
      </c>
      <c r="F12" s="7" t="n">
        <v>0.36</v>
      </c>
      <c r="G12" s="7" t="n">
        <v>-0.42</v>
      </c>
      <c r="H12" s="7" t="n">
        <v>-0.14</v>
      </c>
      <c r="I12" s="7" t="n">
        <v>0.54</v>
      </c>
      <c r="J12" s="7" t="n">
        <v>0.08</v>
      </c>
      <c r="K12" s="7" t="n">
        <v>0.05</v>
      </c>
      <c r="L12" s="7" t="n">
        <v>2.48</v>
      </c>
    </row>
    <row r="13" spans="1:12">
      <c r="A13" s="4" t="s">
        <v>557</v>
      </c>
      <c r="B13" s="7" t="n">
        <v>-0.72</v>
      </c>
      <c r="C13" s="7" t="n">
        <v>0.85</v>
      </c>
      <c r="D13" s="7" t="n">
        <v>0.29</v>
      </c>
      <c r="E13" s="7" t="n">
        <v>-0.21</v>
      </c>
      <c r="F13" s="7" t="n">
        <v>0.36</v>
      </c>
      <c r="G13" s="7" t="n">
        <v>-0.42</v>
      </c>
      <c r="H13" s="7" t="n">
        <v>-0.14</v>
      </c>
      <c r="I13" s="7" t="n">
        <v>0.54</v>
      </c>
      <c r="J13" s="7" t="n">
        <v>0.08</v>
      </c>
      <c r="K13" s="7" t="n">
        <v>0.05</v>
      </c>
      <c r="L13" s="7" t="n">
        <v>2.4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4</v>
      </c>
      <c r="E2" s="2" t="s">
        <v>115</v>
      </c>
      <c r="F2" s="2" t="s">
        <v>32</v>
      </c>
      <c r="G2" s="2" t="s">
        <v>116</v>
      </c>
      <c r="H2" s="2" t="s">
        <v>117</v>
      </c>
      <c r="I2" s="2" t="s">
        <v>118</v>
      </c>
      <c r="J2" s="2" t="s">
        <v>2</v>
      </c>
      <c r="K2" s="2" t="s">
        <v>32</v>
      </c>
      <c r="L2" s="2" t="s">
        <v>70</v>
      </c>
    </row>
    <row r="3" spans="1:12">
      <c r="A3" s="3" t="s">
        <v>119</v>
      </c>
    </row>
    <row r="4" spans="1:12">
      <c r="A4" s="4" t="s">
        <v>120</v>
      </c>
      <c r="B4" s="7" t="n">
        <v>0.42</v>
      </c>
      <c r="C4" s="7" t="n">
        <v>0.42</v>
      </c>
      <c r="D4" s="7" t="n">
        <v>0.42</v>
      </c>
      <c r="E4" s="7" t="n">
        <v>0.42</v>
      </c>
      <c r="F4" s="7" t="n">
        <v>0.42</v>
      </c>
      <c r="G4" s="7" t="n">
        <v>0.42</v>
      </c>
      <c r="H4" s="7" t="n">
        <v>0.54</v>
      </c>
      <c r="I4" s="7" t="n">
        <v>0.54</v>
      </c>
      <c r="J4" s="7" t="n">
        <v>1.68</v>
      </c>
      <c r="K4" s="7" t="n">
        <v>1.92</v>
      </c>
      <c r="L4" s="7" t="n">
        <v>2.16</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2</v>
      </c>
      <c r="C1" s="2" t="s">
        <v>32</v>
      </c>
    </row>
    <row r="2" spans="1:3">
      <c r="A2" s="3" t="s">
        <v>559</v>
      </c>
    </row>
    <row r="3" spans="1:3">
      <c r="A3" s="4" t="s">
        <v>560</v>
      </c>
      <c r="B3" s="6" t="n">
        <v>3022174000</v>
      </c>
      <c r="C3" s="6" t="n">
        <v>2158010000</v>
      </c>
    </row>
    <row r="4" spans="1:3">
      <c r="A4" s="4" t="s">
        <v>561</v>
      </c>
      <c r="B4" s="5" t="n">
        <v>2500</v>
      </c>
      <c r="C4" s="5" t="n">
        <v>3800000</v>
      </c>
    </row>
    <row r="5" spans="1:3">
      <c r="A5" s="4" t="s">
        <v>562</v>
      </c>
    </row>
    <row r="6" spans="1:3">
      <c r="A6" s="3" t="s">
        <v>559</v>
      </c>
    </row>
    <row r="7" spans="1:3">
      <c r="A7" s="4" t="s">
        <v>560</v>
      </c>
      <c r="B7" s="5" t="n">
        <v>3022174000</v>
      </c>
      <c r="C7" s="5" t="n">
        <v>2158010000</v>
      </c>
    </row>
    <row r="8" spans="1:3">
      <c r="A8" s="4" t="s">
        <v>563</v>
      </c>
      <c r="B8" s="5" t="n">
        <v>9865000</v>
      </c>
      <c r="C8" s="5" t="n">
        <v>8483000</v>
      </c>
    </row>
    <row r="9" spans="1:3">
      <c r="A9" s="4" t="s">
        <v>564</v>
      </c>
      <c r="C9" s="5" t="n">
        <v>669000</v>
      </c>
    </row>
    <row r="10" spans="1:3">
      <c r="A10" s="4" t="s">
        <v>565</v>
      </c>
      <c r="B10" s="5" t="n">
        <v>9500000</v>
      </c>
    </row>
    <row r="11" spans="1:3">
      <c r="A11" s="4" t="s">
        <v>420</v>
      </c>
      <c r="B11" s="5" t="n">
        <v>-1117000</v>
      </c>
    </row>
    <row r="12" spans="1:3">
      <c r="A12" s="4" t="s">
        <v>566</v>
      </c>
    </row>
    <row r="13" spans="1:3">
      <c r="A13" s="3" t="s">
        <v>559</v>
      </c>
    </row>
    <row r="14" spans="1:3">
      <c r="A14" s="4" t="s">
        <v>560</v>
      </c>
      <c r="B14" s="5" t="n">
        <v>0</v>
      </c>
      <c r="C14" s="5" t="n">
        <v>0</v>
      </c>
    </row>
    <row r="15" spans="1:3">
      <c r="A15" s="4" t="s">
        <v>563</v>
      </c>
      <c r="B15" s="5" t="n">
        <v>9865000</v>
      </c>
      <c r="C15" s="5" t="n">
        <v>8483000</v>
      </c>
    </row>
    <row r="16" spans="1:3">
      <c r="A16" s="4" t="s">
        <v>564</v>
      </c>
      <c r="C16" s="5" t="n">
        <v>0</v>
      </c>
    </row>
    <row r="17" spans="1:3">
      <c r="A17" s="4" t="s">
        <v>565</v>
      </c>
      <c r="B17" s="5" t="n">
        <v>0</v>
      </c>
    </row>
    <row r="18" spans="1:3">
      <c r="A18" s="4" t="s">
        <v>420</v>
      </c>
      <c r="B18" s="5" t="n">
        <v>0</v>
      </c>
    </row>
    <row r="19" spans="1:3">
      <c r="A19" s="4" t="s">
        <v>567</v>
      </c>
    </row>
    <row r="20" spans="1:3">
      <c r="A20" s="3" t="s">
        <v>559</v>
      </c>
    </row>
    <row r="21" spans="1:3">
      <c r="A21" s="4" t="s">
        <v>560</v>
      </c>
      <c r="B21" s="5" t="n">
        <v>3022174000</v>
      </c>
      <c r="C21" s="5" t="n">
        <v>2158010000</v>
      </c>
    </row>
    <row r="22" spans="1:3">
      <c r="A22" s="4" t="s">
        <v>563</v>
      </c>
      <c r="B22" s="5" t="n">
        <v>0</v>
      </c>
      <c r="C22" s="5" t="n">
        <v>0</v>
      </c>
    </row>
    <row r="23" spans="1:3">
      <c r="A23" s="4" t="s">
        <v>564</v>
      </c>
      <c r="C23" s="5" t="n">
        <v>669000</v>
      </c>
    </row>
    <row r="24" spans="1:3">
      <c r="A24" s="4" t="s">
        <v>565</v>
      </c>
      <c r="B24" s="5" t="n">
        <v>9500000</v>
      </c>
    </row>
    <row r="25" spans="1:3">
      <c r="A25" s="4" t="s">
        <v>420</v>
      </c>
      <c r="B25" s="5" t="n">
        <v>-1117000</v>
      </c>
    </row>
    <row r="26" spans="1:3">
      <c r="A26" s="4" t="s">
        <v>568</v>
      </c>
    </row>
    <row r="27" spans="1:3">
      <c r="A27" s="3" t="s">
        <v>559</v>
      </c>
    </row>
    <row r="28" spans="1:3">
      <c r="A28" s="4" t="s">
        <v>560</v>
      </c>
      <c r="B28" s="5" t="n">
        <v>0</v>
      </c>
      <c r="C28" s="5" t="n">
        <v>0</v>
      </c>
    </row>
    <row r="29" spans="1:3">
      <c r="A29" s="4" t="s">
        <v>563</v>
      </c>
      <c r="B29" s="5" t="n">
        <v>0</v>
      </c>
      <c r="C29" s="5" t="n">
        <v>0</v>
      </c>
    </row>
    <row r="30" spans="1:3">
      <c r="A30" s="4" t="s">
        <v>564</v>
      </c>
      <c r="C30" s="6" t="n">
        <v>0</v>
      </c>
    </row>
    <row r="31" spans="1:3">
      <c r="A31" s="4" t="s">
        <v>565</v>
      </c>
      <c r="B31" s="5" t="n">
        <v>0</v>
      </c>
    </row>
    <row r="32" spans="1:3">
      <c r="A32" s="4" t="s">
        <v>420</v>
      </c>
      <c r="B3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69</v>
      </c>
      <c r="B1" s="2" t="s">
        <v>1</v>
      </c>
    </row>
    <row r="2" spans="1:2">
      <c r="B2" s="2" t="s">
        <v>2</v>
      </c>
    </row>
    <row r="3" spans="1:2">
      <c r="A3" s="4" t="s">
        <v>570</v>
      </c>
    </row>
    <row r="4" spans="1:2">
      <c r="A4" s="3" t="s">
        <v>571</v>
      </c>
    </row>
    <row r="5" spans="1:2">
      <c r="A5" s="4" t="s">
        <v>572</v>
      </c>
      <c r="B5" s="4" t="s">
        <v>573</v>
      </c>
    </row>
    <row r="6" spans="1:2">
      <c r="A6" s="4" t="s">
        <v>574</v>
      </c>
    </row>
    <row r="7" spans="1:2">
      <c r="A7" s="3" t="s">
        <v>571</v>
      </c>
    </row>
    <row r="8" spans="1:2">
      <c r="A8" s="4" t="s">
        <v>572</v>
      </c>
      <c r="B8" s="4" t="s">
        <v>575</v>
      </c>
    </row>
    <row r="9" spans="1:2">
      <c r="A9" s="4" t="s">
        <v>576</v>
      </c>
    </row>
    <row r="10" spans="1:2">
      <c r="A10" s="3" t="s">
        <v>571</v>
      </c>
    </row>
    <row r="11" spans="1:2">
      <c r="A11" s="4" t="s">
        <v>572</v>
      </c>
      <c r="B11" s="4" t="s">
        <v>3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113</v>
      </c>
      <c r="J1" s="2" t="s">
        <v>1</v>
      </c>
    </row>
    <row r="2" spans="1:12">
      <c r="B2" s="2" t="s">
        <v>2</v>
      </c>
      <c r="C2" s="2" t="s">
        <v>114</v>
      </c>
      <c r="D2" s="2" t="s">
        <v>4</v>
      </c>
      <c r="E2" s="2" t="s">
        <v>115</v>
      </c>
      <c r="F2" s="2" t="s">
        <v>32</v>
      </c>
      <c r="G2" s="2" t="s">
        <v>116</v>
      </c>
      <c r="H2" s="2" t="s">
        <v>117</v>
      </c>
      <c r="I2" s="2" t="s">
        <v>118</v>
      </c>
      <c r="J2" s="2" t="s">
        <v>2</v>
      </c>
      <c r="K2" s="2" t="s">
        <v>32</v>
      </c>
      <c r="L2" s="2" t="s">
        <v>70</v>
      </c>
    </row>
    <row r="3" spans="1:12">
      <c r="A3" s="3" t="s">
        <v>571</v>
      </c>
    </row>
    <row r="4" spans="1:12">
      <c r="A4" s="4" t="s">
        <v>578</v>
      </c>
      <c r="B4" s="6" t="n">
        <v>1557000</v>
      </c>
      <c r="C4" s="6" t="n">
        <v>1388000</v>
      </c>
      <c r="D4" s="6" t="n">
        <v>1274000</v>
      </c>
      <c r="E4" s="6" t="n">
        <v>1269000</v>
      </c>
      <c r="F4" s="6" t="n">
        <v>1338000</v>
      </c>
      <c r="G4" s="6" t="n">
        <v>1321000</v>
      </c>
      <c r="H4" s="6" t="n">
        <v>1288000</v>
      </c>
      <c r="I4" s="6" t="n">
        <v>1095000</v>
      </c>
    </row>
    <row r="5" spans="1:12">
      <c r="A5" s="4" t="s">
        <v>49</v>
      </c>
      <c r="B5" s="6" t="n">
        <v>566000</v>
      </c>
      <c r="F5" s="6" t="n">
        <v>465000</v>
      </c>
      <c r="J5" s="6" t="n">
        <v>566000</v>
      </c>
      <c r="K5" s="6" t="n">
        <v>465000</v>
      </c>
    </row>
    <row r="6" spans="1:12">
      <c r="A6" s="4" t="s">
        <v>579</v>
      </c>
    </row>
    <row r="7" spans="1:12">
      <c r="A7" s="3" t="s">
        <v>571</v>
      </c>
    </row>
    <row r="8" spans="1:12">
      <c r="A8" s="4" t="s">
        <v>580</v>
      </c>
      <c r="J8" s="4" t="s">
        <v>581</v>
      </c>
    </row>
    <row r="9" spans="1:12">
      <c r="A9" s="4" t="s">
        <v>582</v>
      </c>
      <c r="J9" s="4" t="s">
        <v>583</v>
      </c>
    </row>
    <row r="10" spans="1:12">
      <c r="A10" s="4" t="s">
        <v>578</v>
      </c>
      <c r="J10" s="6" t="n">
        <v>5500000</v>
      </c>
      <c r="K10" s="6" t="n">
        <v>5000000</v>
      </c>
      <c r="L10" s="6" t="n">
        <v>2400000</v>
      </c>
    </row>
    <row r="11" spans="1:12">
      <c r="A11" s="4" t="s">
        <v>584</v>
      </c>
    </row>
    <row r="12" spans="1:12">
      <c r="A12" s="3" t="s">
        <v>571</v>
      </c>
    </row>
    <row r="13" spans="1:12">
      <c r="A13" s="4" t="s">
        <v>585</v>
      </c>
      <c r="B13" s="5" t="n">
        <v>1395036</v>
      </c>
      <c r="J13" s="5" t="n">
        <v>1395036</v>
      </c>
    </row>
    <row r="14" spans="1:12">
      <c r="A14" s="4" t="s">
        <v>586</v>
      </c>
      <c r="B14" s="4" t="s">
        <v>587</v>
      </c>
      <c r="J14" s="4" t="s">
        <v>58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113</v>
      </c>
      <c r="J1" s="2" t="s">
        <v>1</v>
      </c>
    </row>
    <row r="2" spans="1:12">
      <c r="B2" s="2" t="s">
        <v>2</v>
      </c>
      <c r="C2" s="2" t="s">
        <v>114</v>
      </c>
      <c r="D2" s="2" t="s">
        <v>4</v>
      </c>
      <c r="E2" s="2" t="s">
        <v>115</v>
      </c>
      <c r="F2" s="2" t="s">
        <v>32</v>
      </c>
      <c r="G2" s="2" t="s">
        <v>116</v>
      </c>
      <c r="H2" s="2" t="s">
        <v>117</v>
      </c>
      <c r="I2" s="2" t="s">
        <v>118</v>
      </c>
      <c r="J2" s="2" t="s">
        <v>2</v>
      </c>
      <c r="K2" s="2" t="s">
        <v>32</v>
      </c>
      <c r="L2" s="2" t="s">
        <v>70</v>
      </c>
    </row>
    <row r="3" spans="1:12">
      <c r="A3" s="3" t="s">
        <v>202</v>
      </c>
    </row>
    <row r="4" spans="1:12">
      <c r="A4" s="4" t="s">
        <v>72</v>
      </c>
      <c r="B4" s="6" t="n">
        <v>25068000</v>
      </c>
      <c r="C4" s="6" t="n">
        <v>22358000</v>
      </c>
      <c r="D4" s="6" t="n">
        <v>19235000</v>
      </c>
      <c r="E4" s="6" t="n">
        <v>20466000</v>
      </c>
      <c r="F4" s="6" t="n">
        <v>19092000</v>
      </c>
      <c r="G4" s="6" t="n">
        <v>18352000</v>
      </c>
      <c r="H4" s="6" t="n">
        <v>16753000</v>
      </c>
      <c r="I4" s="6" t="n">
        <v>14614000</v>
      </c>
    </row>
    <row r="5" spans="1:12">
      <c r="A5" s="4" t="s">
        <v>589</v>
      </c>
      <c r="B5" s="5" t="n">
        <v>4976000</v>
      </c>
      <c r="C5" s="5" t="n">
        <v>3979000</v>
      </c>
      <c r="D5" s="5" t="n">
        <v>3330000</v>
      </c>
      <c r="E5" s="5" t="n">
        <v>3319000</v>
      </c>
      <c r="F5" s="5" t="n">
        <v>2371000</v>
      </c>
      <c r="G5" s="5" t="n">
        <v>2037000</v>
      </c>
      <c r="H5" s="5" t="n">
        <v>1567000</v>
      </c>
      <c r="I5" s="5" t="n">
        <v>1296000</v>
      </c>
    </row>
    <row r="6" spans="1:12">
      <c r="A6" s="4" t="s">
        <v>74</v>
      </c>
      <c r="B6" s="5" t="n">
        <v>20092000</v>
      </c>
      <c r="C6" s="5" t="n">
        <v>18379000</v>
      </c>
      <c r="D6" s="5" t="n">
        <v>15905000</v>
      </c>
      <c r="E6" s="5" t="n">
        <v>17147000</v>
      </c>
      <c r="F6" s="5" t="n">
        <v>16721000</v>
      </c>
      <c r="G6" s="5" t="n">
        <v>16315000</v>
      </c>
      <c r="H6" s="5" t="n">
        <v>15186000</v>
      </c>
      <c r="I6" s="5" t="n">
        <v>13318000</v>
      </c>
    </row>
    <row r="7" spans="1:12">
      <c r="A7" s="4" t="s">
        <v>590</v>
      </c>
      <c r="B7" s="5" t="n">
        <v>-38003000</v>
      </c>
      <c r="C7" s="5" t="n">
        <v>4418000</v>
      </c>
      <c r="D7" s="5" t="n">
        <v>-7308000</v>
      </c>
      <c r="E7" s="5" t="n">
        <v>-19558000</v>
      </c>
      <c r="F7" s="5" t="n">
        <v>-6813000</v>
      </c>
      <c r="G7" s="5" t="n">
        <v>-23682000</v>
      </c>
      <c r="H7" s="5" t="n">
        <v>-16017000</v>
      </c>
      <c r="I7" s="5" t="n">
        <v>-6063000</v>
      </c>
    </row>
    <row r="8" spans="1:12">
      <c r="A8" s="4" t="s">
        <v>79</v>
      </c>
      <c r="B8" s="5" t="n">
        <v>-17911000</v>
      </c>
      <c r="C8" s="5" t="n">
        <v>22797000</v>
      </c>
      <c r="D8" s="5" t="n">
        <v>8597000</v>
      </c>
      <c r="E8" s="5" t="n">
        <v>-2411000</v>
      </c>
      <c r="F8" s="5" t="n">
        <v>9908000</v>
      </c>
      <c r="G8" s="5" t="n">
        <v>-7367000</v>
      </c>
      <c r="H8" s="5" t="n">
        <v>-831000</v>
      </c>
      <c r="I8" s="5" t="n">
        <v>7255000</v>
      </c>
    </row>
    <row r="9" spans="1:12">
      <c r="A9" s="4" t="s">
        <v>591</v>
      </c>
      <c r="B9" s="5" t="n">
        <v>1557000</v>
      </c>
      <c r="C9" s="5" t="n">
        <v>1388000</v>
      </c>
      <c r="D9" s="5" t="n">
        <v>1274000</v>
      </c>
      <c r="E9" s="5" t="n">
        <v>1269000</v>
      </c>
      <c r="F9" s="5" t="n">
        <v>1338000</v>
      </c>
      <c r="G9" s="5" t="n">
        <v>1321000</v>
      </c>
      <c r="H9" s="5" t="n">
        <v>1288000</v>
      </c>
      <c r="I9" s="5" t="n">
        <v>1095000</v>
      </c>
    </row>
    <row r="10" spans="1:12">
      <c r="A10" s="4" t="s">
        <v>592</v>
      </c>
      <c r="B10" s="5" t="n">
        <v>951000</v>
      </c>
      <c r="C10" s="5" t="n">
        <v>883000</v>
      </c>
      <c r="D10" s="5" t="n">
        <v>860000</v>
      </c>
      <c r="E10" s="5" t="n">
        <v>911000</v>
      </c>
      <c r="F10" s="5" t="n">
        <v>759000</v>
      </c>
      <c r="G10" s="5" t="n">
        <v>729000</v>
      </c>
      <c r="H10" s="5" t="n">
        <v>713000</v>
      </c>
      <c r="I10" s="5" t="n">
        <v>651000</v>
      </c>
    </row>
    <row r="11" spans="1:12">
      <c r="A11" s="4" t="s">
        <v>88</v>
      </c>
      <c r="B11" s="5" t="n">
        <v>2508000</v>
      </c>
      <c r="C11" s="5" t="n">
        <v>2271000</v>
      </c>
      <c r="D11" s="5" t="n">
        <v>2134000</v>
      </c>
      <c r="E11" s="5" t="n">
        <v>2180000</v>
      </c>
      <c r="F11" s="5" t="n">
        <v>2097000</v>
      </c>
      <c r="G11" s="5" t="n">
        <v>2050000</v>
      </c>
      <c r="H11" s="5" t="n">
        <v>2001000</v>
      </c>
      <c r="I11" s="5" t="n">
        <v>1746000</v>
      </c>
    </row>
    <row r="12" spans="1:12">
      <c r="A12" s="4" t="s">
        <v>89</v>
      </c>
      <c r="B12" s="6" t="n">
        <v>-20419000</v>
      </c>
      <c r="C12" s="6" t="n">
        <v>20526000</v>
      </c>
      <c r="D12" s="6" t="n">
        <v>6463000</v>
      </c>
      <c r="E12" s="6" t="n">
        <v>-4591000</v>
      </c>
      <c r="F12" s="6" t="n">
        <v>7811000</v>
      </c>
      <c r="G12" s="6" t="n">
        <v>-9417000</v>
      </c>
      <c r="H12" s="6" t="n">
        <v>-2832000</v>
      </c>
      <c r="I12" s="6" t="n">
        <v>5509000</v>
      </c>
    </row>
    <row r="13" spans="1:12">
      <c r="A13" s="4" t="s">
        <v>593</v>
      </c>
      <c r="B13" s="7" t="n">
        <v>-0.72</v>
      </c>
      <c r="C13" s="7" t="n">
        <v>0.85</v>
      </c>
      <c r="D13" s="7" t="n">
        <v>0.29</v>
      </c>
      <c r="E13" s="7" t="n">
        <v>-0.21</v>
      </c>
      <c r="F13" s="7" t="n">
        <v>0.36</v>
      </c>
      <c r="G13" s="7" t="n">
        <v>-0.42</v>
      </c>
      <c r="H13" s="7" t="n">
        <v>-0.14</v>
      </c>
      <c r="I13" s="7" t="n">
        <v>0.54</v>
      </c>
      <c r="J13" s="7" t="n">
        <v>0.08</v>
      </c>
      <c r="K13" s="7" t="n">
        <v>0.05</v>
      </c>
      <c r="L13" s="7" t="n">
        <v>2.48</v>
      </c>
    </row>
    <row r="14" spans="1:12">
      <c r="A14" s="4" t="s">
        <v>594</v>
      </c>
      <c r="B14" s="7" t="n">
        <v>-0.72</v>
      </c>
      <c r="C14" s="7" t="n">
        <v>0.85</v>
      </c>
      <c r="D14" s="7" t="n">
        <v>0.29</v>
      </c>
      <c r="E14" s="7" t="n">
        <v>-0.21</v>
      </c>
      <c r="F14" s="7" t="n">
        <v>0.36</v>
      </c>
      <c r="G14" s="7" t="n">
        <v>-0.42</v>
      </c>
      <c r="H14" s="7" t="n">
        <v>-0.14</v>
      </c>
      <c r="I14" s="7" t="n">
        <v>0.54</v>
      </c>
      <c r="J14" s="7" t="n">
        <v>0.08</v>
      </c>
      <c r="K14" s="7" t="n">
        <v>0.05</v>
      </c>
      <c r="L14" s="7" t="n">
        <v>2.48</v>
      </c>
    </row>
    <row r="15" spans="1:12">
      <c r="A15" s="4" t="s">
        <v>94</v>
      </c>
      <c r="B15" s="5" t="n">
        <v>28494000</v>
      </c>
      <c r="C15" s="5" t="n">
        <v>24133000</v>
      </c>
      <c r="D15" s="5" t="n">
        <v>21921000</v>
      </c>
      <c r="E15" s="5" t="n">
        <v>21756000</v>
      </c>
      <c r="F15" s="5" t="n">
        <v>21771000</v>
      </c>
      <c r="G15" s="5" t="n">
        <v>22545000</v>
      </c>
      <c r="H15" s="5" t="n">
        <v>19752000</v>
      </c>
      <c r="I15" s="5" t="n">
        <v>16847000</v>
      </c>
      <c r="J15" s="5" t="n">
        <v>24099714</v>
      </c>
      <c r="K15" s="5" t="n">
        <v>20266706</v>
      </c>
      <c r="L15" s="5" t="n">
        <v>9890058</v>
      </c>
    </row>
    <row r="16" spans="1:12">
      <c r="A16" s="4" t="s">
        <v>95</v>
      </c>
      <c r="B16" s="5" t="n">
        <v>28494000</v>
      </c>
      <c r="C16" s="5" t="n">
        <v>24133000</v>
      </c>
      <c r="D16" s="5" t="n">
        <v>21921000</v>
      </c>
      <c r="E16" s="5" t="n">
        <v>21756000</v>
      </c>
      <c r="F16" s="5" t="n">
        <v>21771000</v>
      </c>
      <c r="G16" s="5" t="n">
        <v>22545000</v>
      </c>
      <c r="H16" s="5" t="n">
        <v>19752000</v>
      </c>
      <c r="I16" s="5" t="n">
        <v>16847000</v>
      </c>
      <c r="J16" s="5" t="n">
        <v>24099714</v>
      </c>
      <c r="K16" s="5" t="n">
        <v>20266706</v>
      </c>
      <c r="L16" s="5" t="n">
        <v>9890058</v>
      </c>
    </row>
    <row r="17" spans="1:12">
      <c r="A17" s="4" t="s">
        <v>120</v>
      </c>
      <c r="B17" s="7" t="n">
        <v>0.42</v>
      </c>
      <c r="C17" s="7" t="n">
        <v>0.42</v>
      </c>
      <c r="D17" s="7" t="n">
        <v>0.42</v>
      </c>
      <c r="E17" s="7" t="n">
        <v>0.42</v>
      </c>
      <c r="F17" s="7" t="n">
        <v>0.42</v>
      </c>
      <c r="G17" s="7" t="n">
        <v>0.42</v>
      </c>
      <c r="H17" s="7" t="n">
        <v>0.54</v>
      </c>
      <c r="I17" s="7" t="n">
        <v>0.54</v>
      </c>
      <c r="J17" s="7" t="n">
        <v>1.68</v>
      </c>
      <c r="K17" s="7" t="n">
        <v>1.92</v>
      </c>
      <c r="L17" s="7" t="n">
        <v>2.1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0</v>
      </c>
    </row>
    <row r="3" spans="1:4">
      <c r="A3" s="3" t="s">
        <v>122</v>
      </c>
    </row>
    <row r="4" spans="1:4">
      <c r="A4" s="4" t="s">
        <v>89</v>
      </c>
      <c r="B4" s="6" t="n">
        <v>1979000</v>
      </c>
      <c r="C4" s="6" t="n">
        <v>1071000</v>
      </c>
      <c r="D4" s="6" t="n">
        <v>24519000</v>
      </c>
    </row>
    <row r="5" spans="1:4">
      <c r="A5" s="3" t="s">
        <v>123</v>
      </c>
    </row>
    <row r="6" spans="1:4">
      <c r="A6" s="4" t="s">
        <v>124</v>
      </c>
      <c r="B6" s="5" t="n">
        <v>605000</v>
      </c>
      <c r="C6" s="5" t="n">
        <v>431000</v>
      </c>
      <c r="D6" s="5" t="n">
        <v>142000</v>
      </c>
    </row>
    <row r="7" spans="1:4">
      <c r="A7" s="4" t="s">
        <v>125</v>
      </c>
      <c r="B7" s="5" t="n">
        <v>51078000</v>
      </c>
      <c r="C7" s="5" t="n">
        <v>29685000</v>
      </c>
      <c r="D7" s="5" t="n">
        <v>-14159000</v>
      </c>
    </row>
    <row r="8" spans="1:4">
      <c r="A8" s="4" t="s">
        <v>126</v>
      </c>
      <c r="B8" s="5" t="n">
        <v>-36000</v>
      </c>
      <c r="C8" s="5" t="n">
        <v>1648000</v>
      </c>
      <c r="D8" s="5" t="n">
        <v>4439000</v>
      </c>
    </row>
    <row r="9" spans="1:4">
      <c r="A9" s="4" t="s">
        <v>127</v>
      </c>
      <c r="B9" s="5" t="n">
        <v>9499000</v>
      </c>
      <c r="C9" s="5" t="n">
        <v>0</v>
      </c>
      <c r="D9" s="5" t="n">
        <v>0</v>
      </c>
    </row>
    <row r="10" spans="1:4">
      <c r="A10" s="4" t="s">
        <v>128</v>
      </c>
      <c r="B10" s="5" t="n">
        <v>2518000</v>
      </c>
      <c r="C10" s="5" t="n">
        <v>-386000</v>
      </c>
      <c r="D10" s="5" t="n">
        <v>0</v>
      </c>
    </row>
    <row r="11" spans="1:4">
      <c r="A11" s="3" t="s">
        <v>129</v>
      </c>
    </row>
    <row r="12" spans="1:4">
      <c r="A12" s="4" t="s">
        <v>39</v>
      </c>
      <c r="B12" s="5" t="n">
        <v>-3022000</v>
      </c>
      <c r="C12" s="5" t="n">
        <v>-2279000</v>
      </c>
      <c r="D12" s="5" t="n">
        <v>-4652000</v>
      </c>
    </row>
    <row r="13" spans="1:4">
      <c r="A13" s="4" t="s">
        <v>41</v>
      </c>
      <c r="B13" s="5" t="n">
        <v>80000</v>
      </c>
      <c r="C13" s="5" t="n">
        <v>-19000</v>
      </c>
      <c r="D13" s="5" t="n">
        <v>-105000</v>
      </c>
    </row>
    <row r="14" spans="1:4">
      <c r="A14" s="4" t="s">
        <v>48</v>
      </c>
      <c r="B14" s="5" t="n">
        <v>963000</v>
      </c>
      <c r="C14" s="5" t="n">
        <v>235000</v>
      </c>
      <c r="D14" s="5" t="n">
        <v>536000</v>
      </c>
    </row>
    <row r="15" spans="1:4">
      <c r="A15" s="4" t="s">
        <v>130</v>
      </c>
      <c r="B15" s="5" t="n">
        <v>2279000</v>
      </c>
      <c r="C15" s="5" t="n">
        <v>184000</v>
      </c>
      <c r="D15" s="5" t="n">
        <v>678000</v>
      </c>
    </row>
    <row r="16" spans="1:4">
      <c r="A16" s="4" t="s">
        <v>49</v>
      </c>
      <c r="B16" s="5" t="n">
        <v>101000</v>
      </c>
      <c r="C16" s="5" t="n">
        <v>135000</v>
      </c>
      <c r="D16" s="5" t="n">
        <v>248000</v>
      </c>
    </row>
    <row r="17" spans="1:4">
      <c r="A17" s="4" t="s">
        <v>131</v>
      </c>
      <c r="B17" s="5" t="n">
        <v>47046000</v>
      </c>
      <c r="C17" s="5" t="n">
        <v>30705000</v>
      </c>
      <c r="D17" s="5" t="n">
        <v>11646000</v>
      </c>
    </row>
    <row r="18" spans="1:4">
      <c r="A18" s="3" t="s">
        <v>132</v>
      </c>
    </row>
    <row r="19" spans="1:4">
      <c r="A19" s="4" t="s">
        <v>133</v>
      </c>
      <c r="B19" s="5" t="n">
        <v>-3172001000</v>
      </c>
      <c r="C19" s="5" t="n">
        <v>-2687031000</v>
      </c>
      <c r="D19" s="5" t="n">
        <v>-2192282000</v>
      </c>
    </row>
    <row r="20" spans="1:4">
      <c r="A20" s="4" t="s">
        <v>134</v>
      </c>
      <c r="B20" s="5" t="n">
        <v>2002813000</v>
      </c>
      <c r="C20" s="5" t="n">
        <v>1832194000</v>
      </c>
      <c r="D20" s="5" t="n">
        <v>928009000</v>
      </c>
    </row>
    <row r="21" spans="1:4">
      <c r="A21" s="4" t="s">
        <v>135</v>
      </c>
      <c r="B21" s="5" t="n">
        <v>254607000</v>
      </c>
      <c r="C21" s="5" t="n">
        <v>215658000</v>
      </c>
      <c r="D21" s="5" t="n">
        <v>80486000</v>
      </c>
    </row>
    <row r="22" spans="1:4">
      <c r="A22" s="4" t="s">
        <v>136</v>
      </c>
      <c r="B22" s="5" t="n">
        <v>3750000</v>
      </c>
      <c r="C22" s="5" t="n">
        <v>0</v>
      </c>
      <c r="D22" s="5" t="n">
        <v>0</v>
      </c>
    </row>
    <row r="23" spans="1:4">
      <c r="A23" s="4" t="s">
        <v>137</v>
      </c>
      <c r="B23" s="5" t="n">
        <v>0</v>
      </c>
      <c r="C23" s="5" t="n">
        <v>3753000</v>
      </c>
      <c r="D23" s="5" t="n">
        <v>0</v>
      </c>
    </row>
    <row r="24" spans="1:4">
      <c r="A24" s="4" t="s">
        <v>138</v>
      </c>
      <c r="B24" s="5" t="n">
        <v>-8220000</v>
      </c>
      <c r="C24" s="5" t="n">
        <v>-4940000</v>
      </c>
      <c r="D24" s="5" t="n">
        <v>-5344000</v>
      </c>
    </row>
    <row r="25" spans="1:4">
      <c r="A25" s="4" t="s">
        <v>139</v>
      </c>
      <c r="B25" s="5" t="n">
        <v>-1401000</v>
      </c>
      <c r="C25" s="5" t="n">
        <v>386000</v>
      </c>
      <c r="D25" s="5" t="n">
        <v>0</v>
      </c>
    </row>
    <row r="26" spans="1:4">
      <c r="A26" s="4" t="s">
        <v>140</v>
      </c>
      <c r="B26" s="5" t="n">
        <v>-704000</v>
      </c>
      <c r="C26" s="5" t="n">
        <v>2464000</v>
      </c>
      <c r="D26" s="5" t="n">
        <v>4292000</v>
      </c>
    </row>
    <row r="27" spans="1:4">
      <c r="A27" s="4" t="s">
        <v>141</v>
      </c>
      <c r="B27" s="5" t="n">
        <v>-919748000</v>
      </c>
      <c r="C27" s="5" t="n">
        <v>-649950000</v>
      </c>
      <c r="D27" s="5" t="n">
        <v>-1193423000</v>
      </c>
    </row>
    <row r="28" spans="1:4">
      <c r="A28" s="3" t="s">
        <v>142</v>
      </c>
    </row>
    <row r="29" spans="1:4">
      <c r="A29" s="4" t="s">
        <v>143</v>
      </c>
      <c r="B29" s="5" t="n">
        <v>32375195000</v>
      </c>
      <c r="C29" s="5" t="n">
        <v>18867303000</v>
      </c>
      <c r="D29" s="5" t="n">
        <v>7663332000</v>
      </c>
    </row>
    <row r="30" spans="1:4">
      <c r="A30" s="4" t="s">
        <v>144</v>
      </c>
      <c r="B30" s="5" t="n">
        <v>-31380303000</v>
      </c>
      <c r="C30" s="5" t="n">
        <v>-18505141000</v>
      </c>
      <c r="D30" s="5" t="n">
        <v>-6545239000</v>
      </c>
    </row>
    <row r="31" spans="1:4">
      <c r="A31" s="4" t="s">
        <v>145</v>
      </c>
      <c r="B31" s="5" t="n">
        <v>187500000</v>
      </c>
      <c r="C31" s="5" t="n">
        <v>0</v>
      </c>
      <c r="D31" s="5" t="n">
        <v>0</v>
      </c>
    </row>
    <row r="32" spans="1:4">
      <c r="A32" s="4" t="s">
        <v>146</v>
      </c>
      <c r="B32" s="5" t="n">
        <v>0</v>
      </c>
      <c r="C32" s="5" t="n">
        <v>187500000</v>
      </c>
      <c r="D32" s="5" t="n">
        <v>0</v>
      </c>
    </row>
    <row r="33" spans="1:4">
      <c r="A33" s="4" t="s">
        <v>147</v>
      </c>
      <c r="B33" s="5" t="n">
        <v>-36772000</v>
      </c>
      <c r="C33" s="5" t="n">
        <v>-38748000</v>
      </c>
      <c r="D33" s="5" t="n">
        <v>-22643000</v>
      </c>
    </row>
    <row r="34" spans="1:4">
      <c r="A34" s="4" t="s">
        <v>148</v>
      </c>
      <c r="B34" s="5" t="n">
        <v>118328000</v>
      </c>
      <c r="C34" s="5" t="n">
        <v>83275000</v>
      </c>
      <c r="D34" s="5" t="n">
        <v>171295000</v>
      </c>
    </row>
    <row r="35" spans="1:4">
      <c r="A35" s="4" t="s">
        <v>149</v>
      </c>
      <c r="C35" s="5" t="n">
        <v>10852000</v>
      </c>
    </row>
    <row r="36" spans="1:4">
      <c r="A36" s="4" t="s">
        <v>150</v>
      </c>
      <c r="B36" s="5" t="n">
        <v>888948000</v>
      </c>
      <c r="C36" s="5" t="n">
        <v>583337000</v>
      </c>
      <c r="D36" s="5" t="n">
        <v>1266745000</v>
      </c>
    </row>
    <row r="37" spans="1:4">
      <c r="A37" s="4" t="s">
        <v>151</v>
      </c>
      <c r="B37" s="5" t="n">
        <v>16246000</v>
      </c>
      <c r="C37" s="5" t="n">
        <v>-35908000</v>
      </c>
      <c r="D37" s="5" t="n">
        <v>84968000</v>
      </c>
    </row>
    <row r="38" spans="1:4">
      <c r="A38" s="4" t="s">
        <v>152</v>
      </c>
      <c r="B38" s="5" t="n">
        <v>57229000</v>
      </c>
      <c r="C38" s="5" t="n">
        <v>93137000</v>
      </c>
      <c r="D38" s="5" t="n">
        <v>8169000</v>
      </c>
    </row>
    <row r="39" spans="1:4">
      <c r="A39" s="4" t="s">
        <v>153</v>
      </c>
      <c r="B39" s="5" t="n">
        <v>73475000</v>
      </c>
      <c r="C39" s="5" t="n">
        <v>57229000</v>
      </c>
      <c r="D39" s="5" t="n">
        <v>93137000</v>
      </c>
    </row>
    <row r="40" spans="1:4">
      <c r="A40" s="3" t="s">
        <v>154</v>
      </c>
    </row>
    <row r="41" spans="1:4">
      <c r="A41" s="4" t="s">
        <v>155</v>
      </c>
      <c r="B41" s="6" t="n">
        <v>14641000</v>
      </c>
      <c r="C41" s="6" t="n">
        <v>7036000</v>
      </c>
      <c r="D41" s="6" t="n">
        <v>249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2:25:14Z</dcterms:created>
  <dcterms:modified xmlns:dcterms="http://purl.org/dc/terms/" xmlns:xsi="http://www.w3.org/2001/XMLSchema-instance" xsi:type="dcterms:W3CDTF">2017-02-17T12:25:14Z</dcterms:modified>
</cp:coreProperties>
</file>